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Equity Incentive Plan" sheetId="12" state="visible" r:id="rId12"/>
    <sheet xmlns:r="http://schemas.openxmlformats.org/officeDocument/2006/relationships" name="Net income (loss) per common sh"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Equity Incentive Plan (Tables)" sheetId="27" state="visible" r:id="rId27"/>
    <sheet xmlns:r="http://schemas.openxmlformats.org/officeDocument/2006/relationships" name="Net income (loss) per common _2"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upplemental cash flow and no_2" sheetId="31" state="visible" r:id="rId31"/>
    <sheet xmlns:r="http://schemas.openxmlformats.org/officeDocument/2006/relationships" name="Income taxes (Tables)" sheetId="32" state="visible" r:id="rId32"/>
    <sheet xmlns:r="http://schemas.openxmlformats.org/officeDocument/2006/relationships" name="Related parties (Tables)" sheetId="33" state="visible" r:id="rId33"/>
    <sheet xmlns:r="http://schemas.openxmlformats.org/officeDocument/2006/relationships" name="Subsequent events (Tables)" sheetId="34" state="visible" r:id="rId34"/>
    <sheet xmlns:r="http://schemas.openxmlformats.org/officeDocument/2006/relationships" name="Acquisitions - Narrative (Detai" sheetId="35" state="visible" r:id="rId35"/>
    <sheet xmlns:r="http://schemas.openxmlformats.org/officeDocument/2006/relationships" name="Property and equipment - Narrat" sheetId="36" state="visible" r:id="rId36"/>
    <sheet xmlns:r="http://schemas.openxmlformats.org/officeDocument/2006/relationships" name="Property and equipment - Benchm" sheetId="37" state="visible" r:id="rId37"/>
    <sheet xmlns:r="http://schemas.openxmlformats.org/officeDocument/2006/relationships" name="Debt - Schedule of Long-term De" sheetId="38" state="visible" r:id="rId38"/>
    <sheet xmlns:r="http://schemas.openxmlformats.org/officeDocument/2006/relationships" name="Debt - Senior Secured Credit Fa" sheetId="39" state="visible" r:id="rId39"/>
    <sheet xmlns:r="http://schemas.openxmlformats.org/officeDocument/2006/relationships" name="Debt - Senior unsecured notes (" sheetId="40" state="visible" r:id="rId40"/>
    <sheet xmlns:r="http://schemas.openxmlformats.org/officeDocument/2006/relationships" name="Debt - Schedule of Loss On Exti" sheetId="41" state="visible" r:id="rId41"/>
    <sheet xmlns:r="http://schemas.openxmlformats.org/officeDocument/2006/relationships" name="Equity Incentive Plan - Narrati" sheetId="42" state="visible" r:id="rId42"/>
    <sheet xmlns:r="http://schemas.openxmlformats.org/officeDocument/2006/relationships" name="Equity Incentive Plan - Schedul" sheetId="43" state="visible" r:id="rId43"/>
    <sheet xmlns:r="http://schemas.openxmlformats.org/officeDocument/2006/relationships" name="Equity Incentive Plan - Sched_2" sheetId="44" state="visible" r:id="rId44"/>
    <sheet xmlns:r="http://schemas.openxmlformats.org/officeDocument/2006/relationships" name="Net income (loss) per common _3" sheetId="45" state="visible" r:id="rId45"/>
    <sheet xmlns:r="http://schemas.openxmlformats.org/officeDocument/2006/relationships" name="Derivatives - Narrative (Detail" sheetId="46" state="visible" r:id="rId46"/>
    <sheet xmlns:r="http://schemas.openxmlformats.org/officeDocument/2006/relationships" name="Derivatives - Schedule of Gain " sheetId="47" state="visible" r:id="rId47"/>
    <sheet xmlns:r="http://schemas.openxmlformats.org/officeDocument/2006/relationships" name="Derivatives - Schedule of Open "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Commitments and contingencies (" sheetId="52" state="visible" r:id="rId52"/>
    <sheet xmlns:r="http://schemas.openxmlformats.org/officeDocument/2006/relationships" name="Supplemental cash flow and no_3" sheetId="53" state="visible" r:id="rId53"/>
    <sheet xmlns:r="http://schemas.openxmlformats.org/officeDocument/2006/relationships" name="Income taxes - Schedule of Inco" sheetId="54" state="visible" r:id="rId54"/>
    <sheet xmlns:r="http://schemas.openxmlformats.org/officeDocument/2006/relationships" name="Income taxes - Narrative (Detai" sheetId="55" state="visible" r:id="rId55"/>
    <sheet xmlns:r="http://schemas.openxmlformats.org/officeDocument/2006/relationships" name="Related parties (Details)" sheetId="56" state="visible" r:id="rId56"/>
    <sheet xmlns:r="http://schemas.openxmlformats.org/officeDocument/2006/relationships" name="Segment reporting (Details)" sheetId="57" state="visible" r:id="rId57"/>
    <sheet xmlns:r="http://schemas.openxmlformats.org/officeDocument/2006/relationships" name="Subsequent events - Narrative (" sheetId="58" state="visible" r:id="rId58"/>
    <sheet xmlns:r="http://schemas.openxmlformats.org/officeDocument/2006/relationships" name="Subsequent events - Schedule of"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Vita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521 E. Second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0</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VT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768087</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Full cost ceiling impairment As discussed in Note 2 in the 2024 Annual Report, the Company uses the full cost method of accounting for its oil and natural gas properties. This accounting method requires a quarterly full cost ceiling test. The full cost ceiling is based principally on the estimated future net revenues from proved oil, NGL and natural gas reserves, which exclude the effect of the Company's commodity derivative transactions, discounted at 10%.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without giving effect to the Company's commodity derivative transactions. The Realized Prices are utilized to calculate the estimated future net revenues in the full cost ceiling calculation. Additional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exceeded the full cost ceiling as March 31, 2025. Accordingly, the Company recorded a $158.2 million full cost ceiling impairment, which is included in "Impairment expense" on the consolidated statements of operations for the three months ended March 31, 2025. The unamortized cost of evaluated oil and natural gas properties being depleted did not exceed the full cost ceiling as of March 31, 2024 and, as such, no full cost ceiling impairment was recorded during the three months ended March 31, 2024. If prices remain at or below the current levels, subject to numerous factors and inherent limitations and all other factors remain constant, we could incur additional non-cash full cost ceiling impairments in future quarters, which will have an adverse effect on our statement of operations. The following table presents the Benchmark Prices and the Realized Prices as of the dates presented: March 31, 2025 December 31, 2024 September 30, 2024 June 30, 2024 March 31, 2024 Benchmark Prices: Oil ($/Bbl) $ 74.52 $ 75.48 $ 78.64 $ 79.00 $ 77.48 NGL ($/Bbl) (1) $ 74.52 $ 75.48 $ 78.64 $ 79.00 $ 77.48 Natural gas ($/MMBtu) $ 2.44 $ 2.13 $ 2.21 $ 2.32 $ 2.45 Realized Prices: Oil ($/Bbl) $ 75.55 $ 76.76 $ 79.92 $ 80.31 $ 78.71 NGL ($/Bbl) $ 13.87 $ 13.66 $ 14.06 $ 14.10 $ 16.20 Natural gas ($/Mcf) $ 1.04 $ 0.85 $ 0.81 $ 0.90 $ 1.08 _____________________________________________________________________________ (1) The Company utilizes WTI NYMEX in the calculation of its NGL Benchmark Prices. Divestiture During the three months ended March 31, 2025, the Company sold working interests in certain specified oil and natural gas properties for net proceeds of $20.5 million. Pursuant to the rules governing full cost accounting, the net proceeds and removal of $8.4 million in asset retirement obligations were recorded as adjustments to oil and natural gas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net The following table presents the Company's long-term debt and unamortized debt issuance costs, discounts and premiums included in "Long-term debt, net" on the consolidated balance sheets as of the dates presented: (in thousands) March 31, 2025 December 31, 2024 7.750% senior unsecured notes due 2029 (July 2029 Notes) 298,214 298,214 9.750% senior unsecured notes due 2030 (September 2030 Notes) 302,364 302,364 7.875% senior unsecured notes due 2032 (March 2032 Notes) 1,000,000 1,000,000 Senior Secured Credit Facility 735,000 880,000 Total long-term debt 2,335,578 2,480,578 Unamortized debt issuance costs (1) (23,640) (24,579) Unamortized discounts (2,998) (3,132) Unamortized premiums 1,328 1,375 Total long-term debt, net $ 2,310,268 $ 2,454,242 ______________________________________________________________________________ (1) Unamortized debt issuance costs related to the Senior Secured Credit Facility of $11.4 million and $12.5 million as of March 31, 2025 and December 31, 2024, respectively, are included in "Other noncurrent assets, net" on the consolidated balance sheets. Senior Secured Credit Facility As of March 31, 2025, the Senior Secured Credit Facility, which matures on September 13, 2027, had a maximum credit amount of $3.0 billion, a borrowing base and an aggregate elected commitment of $1.5 billion, and an outstanding balance of $735.0 million subject to a weighted-average interest rate of 6.922%.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March 31, 2025 and December 31, 2024, the Company had no letters of credit outstanding under the Senior Secured Credit Facility. For additional information see Note 7 in the 2024 Annual Report. See Note 15 for discussion of (i) additional borrowings and repayments on and (ii) the semi-annual redetermination of the borrowing base under the Senior Secured Credit Facility subsequent to March 31, 2025. Senior unsecured notes On March 28, 2024, the Company completed an offering of $800.0 million in aggregate principal amount of 7.875% senior unsecured notes due 2032 for net proceeds of $784.8 million. A portion of the net proceeds from this offering were used to reduce the outstanding principal amount of the Company's 10.125% senior unsecured notes due 2028 (the "January 2028 Notes"). On March 29, 2024, the Company settled a cash tender offer on the January 2028 Notes for an aggregate principal amount outstanding of $431.2 million. The following table presents the components of the Company's gain (loss) on extinguishment of debt, net during the period presented: (in thousands) Three months ended March 31, 2024 Principal amount tendered $ 431,150 Extinguishment of debt (1) (453,518) Early tender premiums (22,368) Write-off of debt issuance costs (5,672) Write-off of issuance premium 2,226 Gain (loss) on extinguishment of debt, net (2) $ (25,814) ______________________________________________________________________________ (1) Amounts are included in "Extinguishment of debt" in cash flows from financing activities on the consolidated statements of cash flows. (2) Amounts are included in "Gain (loss) on extinguishment of debt, net" on the consolidated statements of operations. No gain (loss) on extinguishment of debt, net was recorded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5</t>
        </is>
      </c>
    </row>
    <row r="3">
      <c r="A3" s="3" t="inlineStr">
        <is>
          <t>Equity [Abstract]</t>
        </is>
      </c>
      <c r="B3" s="4" t="inlineStr">
        <is>
          <t xml:space="preserve"> </t>
        </is>
      </c>
    </row>
    <row r="4">
      <c r="A4" s="4" t="inlineStr">
        <is>
          <t>Equity Incentive Plan</t>
        </is>
      </c>
      <c r="B4" s="4" t="inlineStr">
        <is>
          <t xml:space="preserve">Equity Incentive Plan The Vital Energy, Inc. Omnibus Equity Incentive Plan (the "Equity Incentive Plan") provides for the granting of incentive awards in the form of restricted stock awards, stock option awards, performance share unit awards, restricted stock unit awards, stock appreciation rights, stock bonus awards and other awards. The Equity Incentive Plan allows for the issuance of up to 3,332,500 shares. See Note 9 in the 2024 Annual Report for additional discussion of the Company's equity-based compensation awards. The following table presents activity for equity-based compensation awards for the three months ended March 31, 2025: Equity Awards Liability Awards (in thousands) Restricted stock awards Share-settled performance share unit awards (1) Cash-settled performance share unit awards (2) Outstanding as of December 31, 2024 665 48 215 Granted 651 — 192 Forfeited (7) — — Vested (297) (48) — Outstanding as of March 31, 2025 1,012 — 407 _____________________________________________________________________________ (1) The share-settled performance share unit awards granted on February 22, 2022 had a performance period of January 1, 2022 to December 31, 2024 and, as their market and performance criteria were satisfied, resulted in a 82% payout. As such, the granted awards vested and were converted into 39,691 shares of the Company's common stock during the three months ended March 31, 2025 based on this 82% payout. (2) On February 20, 2025, the Company granted cash-settled performance share unit awards with a performance period of January 1, 2025 through December 31, 2027. The market criteria consists of: (i) relative total shareholder return comparing the Company's shareholder return to the shareholder return of the exploration and production companies listed in the Russell 2000 Index and (ii) absolute shareholder return. The performance criteria consists of: (i) earnings before interest, taxes, depreciation, amortization and exploration expense and three-year total debt reduction and (ii) an inventory quality component. Any units earned are expected to be paid in cash during the first quarter following the completion of the requisite service period, based on the achievement of market and performance criteria, and the payout can range from 0% to 225%. As of March 31, 2025, total unrecognized cost related to equity-based compensation awards was $39.4 million, of which $6.1 million was attributable to liability awards which will be settled in cash rather than shares. Such cost will be recognized on a straight-line basis over an expected weighted-average period of 2.33 years. Equity-based compensation The following table reflects equity-based compensation expense for the periods presented: Three months ended March 31, (in thousands) 2025 2024 Equity awards: Restricted stock awards $ 4,413 $ 3,802 Share-settled performance share unit awards 281 546 Total share-settled equity-based compensation, gross 4,694 4,348 Less amounts capitalized (1,090) (847) Total share-settled equity-based compensation, net 3,604 3,501 Liability awards: Cash-settled performance unit awards (245) 1,767 Total cash-settled equity-based compensation, gross (245) 1,767 Less amounts capitalized — (7) Total cash-settled equity-based compensation, net (245) 1,760 Total equity-based compensation, net $ 3,359 $ 5,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et income (loss) per common share Basic net income (loss) per common share is computed by first subtracting preferred stock dividends from net income (loss) to arrive at net income (loss) available to common stockholders, and then dividing net income (loss) available to common stockholders by the basic weighted-average common shares outstanding for the period. Diluted net income (loss) per common share is computed by dividing net income (loss) by the diluted weighted average common shares outstanding for the period, which reflects the potential dilution of preferred stock and non-vested equity-based compensation awards. For the three months ended March 31, 2025 and 2024, the preferred stock and equity-based compensation awards were anti-dilutive due to the Company's net loss and, therefore, were excluded from the calculation of diluted net loss per common share. See Notes 8 and 9 in the 2024 Annual Report for additional discussion of the Company's preferred stock and equity-based compensation awards, respectively. The following table reflects the calculations of basic and diluted (i) weighted-average common shares outstanding and (ii) net income (loss) per common share for the periods presented: Three months ended March 31, (in thousands, except for per share data) 2025 2024 Net income (loss) $ (18,837) $ (66,131) Less: Preferred Stock dividends — 349 Net income (loss) available to common stockholders $ (18,837) $ (66,480) Weighted-average common shares outstanding: Basic 37,577 35,566 Diluted 37,577 35,566 Net income (loss) per common share: Basic $ (0.50) $ (1.87) Diluted $ (0.50) $ (1.87) Anti-dilutive weighted-average common shares outstanding (1) : Non-vested restricted stock awards 796 370 Non-vested share-settled performance share unit awards (2) 20 8 Preferred stock — 1,231 _____________________________________________________________________________ (1) Shares excluded from the diluted net income (loss) per common share calculation because their effect would be anti-dilutiv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has two types of derivative instruments as of March 31, 2025: (i) commodity derivatives and (ii) a contingent consideration derivative. See Note 9 for discussion of fair value measurement of derivatives on a recurring basis and Note 15 for discussion of derivatives subsequent events. The Company's derivatives were not designated as hedges for accounting purposes, and the Company does not enter into such instruments for speculative trading purposes. Accordingly, the changes in derivative fair values are recognized in " Gain (loss) on derivatives, net The following table summarizes components of the Company's gain (loss) on derivatives, net by type of derivative instrument for the periods presented: Three months ended March 31, (in thousands) 2025 2024 Commodity $ 52,678 $ (155,835) Contingent consideration (8,507) 3,688 Gain (loss) on derivatives, net $ 44,171 $ (152,147)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During the three months ended March 31, 2025, the Company’s derivatives were settled based on reported prices on commodity exchanges, with (i) oil derivatives settled based on WTI NYMEX pricing, (ii) NGL derivatives settled based on Mont Belvieu OPIS pricing and (iii) natural gas derivatives settled based on Waha Inside FERC pricing. The following table summarizes open commodity derivative positions as of March 31, 2025, for commodity derivatives that were entered into through March 31, 2025, for the settlement periods presented: Remaining Year 2025 Year 2026 Year 2027 Oil: WTI NYMEX - Swaps: Volume (Bbl) 12,092,000 4,005,000 — Weighted-average price ($/Bbl) $ 74.57 $ 71.42 $ — NGL: Non-TET Propane - Swaps: Volume (Bbl) 2,612,500 — — Weighted-average price ($/Bbl) $ 34.16 $ — $ — Non-TET Ethane - Swaps: Volume (Bbl) 3,300,000 — — Weighted-average price ($/Bbl) $ 11.04 $ — $ — Natural gas: Waha Inside FERC - Swaps: Volume (MMBtu) 32,175,000 44,530,000 43,800,000 Weighted-average price ($/MMBtu) $ 2.31 $ 2.43 $ 2.70 Contingent consideration On May 7, 2021, the Company entered into a purchase and sale agreement (the "Sixth Street PSA"), to sell 37.5% of the Company's working interest in certain producing wellbores and the related properties primarily located within Glasscock and Reagan Counties, Texas. The Sixth Street PSA provides for potential contingent payments to be paid to the Company if certain cash flow targets are met related to divested oil and natural gas property operations (the "Sixth Street Contingent Consideration").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The estimated fair value of the Sixth Street Contingent Consideration was $7.8 million as of March 31, 2025 and $16.3 million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See the beginning of Note 12 in the 2024 Annual Report for information about the fair value hierarchy levels. Fair value measurement on a recurring basis See Note 8 and 15 for further discussion of the Company's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March 31, 2025 (in thousands) Level 1 Level 2 Level 3 Total gross fair value Amounts offset Net fair value presented on the consolidated balance sheets Assets: Current: Commodity $ — $ 110,307 $ — $ 110,307 $ (9,811) $ 100,496 Contingent consideration — — 1 1 — 1 Noncurrent: Commodity — 45,404 — 45,404 — 45,404 Contingent consideration — — 7,807 7,807 — 7,807 Liabilities: Current: Commodity — (9,811) — (9,811) 9,811 — Net derivative asset (liability) positions $ — $ 145,900 $ 7,808 $ 153,708 $ — $ 153,708 December 31, 2024 (in thousands) Level 1 Level 2 Level 3 Total gross fair value Amounts offset Net fair value presented on the consolidated balance sheets Assets: Current: Commodity $ — $ 98,825 $ — $ 98,825 $ 2,638 $ 101,463 Contingent consideration — — 11 11 — 11 Noncurrent: Commodity — 28,126 — 28,126 (9,866) 18,260 Contingent consideration — — 16,304 16,304 — 16,304 Liabilities: Current: Commodity — 2,638 — 2,638 (2,638) — Noncurrent: Commodity — (15,680) — (15,680) 9,866 (5,814) Net derivative asset (liability) positions $ — $ 113,909 $ 16,315 $ 130,224 $ — $ 130,224 See Note 12 in the 2024 Annual Report for discussion of the significant inputs used in the fair value mark-to-market analysis of commodity and contingent consideration derivatives. The Company reviewed the third-party specialist's valuations of commodity and contingent consideration derivatives, including the related inputs, and analyzed changes in fair values between reporting dates. The Sixth Street Contingent Consideration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at the closing dat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 Gain (loss) on derivatives, net The following table summarizes the changes in contingent consideration derivatives classified as Level 3 measurements for the periods presented: Three months ended March 31, (in thousands) 2025 2024 Balance of Level 3 at beginning of period $ 16,315 $ 31,106 Change in Sixth Street Contingent Consideration fair value (8,507) 3,688 Balance of Level 3 at end of period $ 7,808 $ 34,794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25 December 31, 2024 (in thousands) Carrying amount (1) Fair value (2) Carrying amount (1) Fair value (2) Debt $ 2,335,578 $ 2,265,285 $ 2,480,578 $ 2,455,032 _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March 31, 2025 and December 31, 2024. The fair values of the outstanding amounts under the Senior Secured Credit Facility approximate the carrying values based on short-term floating interest rates available to the Company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s of March 31, 2025, future firm sale and transportation commitments of $83.1 million are expected to be satisfied and, as such, are not recorded as a liability on the consolidated balance sheet. The Company has committed to purchase a fixed supply of electricity at specified prices through 2029. As of March 31, 2025, future minimum payments under the terms of this agreement are $18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Three months ended March 31, (in thousands) 2025 2024 Supplemental cash flow information: Cash paid for interest, net of $207 and $483 of capitalized interest, respectively $ 27,855 $ 60,772 Supplemental non-cash operating information: Right-of-use assets obtained in exchange for operating lease liabilities (1) $ 12,290 $ 19,491 Supplemental non-cash investing information: Change in accrued capital expenditures $ 20,033 $ 16,609 Equity issued for acquisition of oil and natural gas properties (2) $ — $ 78,740 _____________________________________________________________________________ (1) See Note 5 in the 2024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income tax benefit (expense) for the periods presented: Three months ended March 31, (in thousands) 2025 2024 Current $ (762) $ (1,175) Deferred 1,811 16,924 Income tax benefit (expense) $ 1,049 $ 15,749 The Company estimates its annual effective tax rate (“AETR”) in recording its interim quarterly income tax provision for the various jurisdictions in which it operates. The tax effects of statutory rate changes, significant unusual or infrequently occurring items, and certain changes in the assessment of the realizability of deferred tax assets are excluded from the determination of its estimated AETR and are recognized as discrete items in the quarter in which they occur. The Company's effective tax rate during the three months ended March 31, 2025 and 2024 was 5.27% and 19.23%, respectively, and is the result of projecting current and deferred U.S. income and Texas Franchise taxes, including the impact of discrete items and permanent differences. Current income tax expense is primarily attributable to Texas Franchise tax. The Company’s deferred tax assets are primarily the result of U.S. net operating loss carryforwards. As of March 31, 2025, the Company had U.S. net operating loss carryforwards totaling $908.7 million, of which $530.2 million will begin to expire in 2035 and $378.5 million will not expire but may be limited in future periods, and state of Oklahoma net operating loss carryforwards that do not expire totaling $437.5 million. At this time, the Company considers it more-likely-than-not that it will have sufficient taxable income in the future that will allow the utilization of its federal NOL carryforwards and realize its deferred tax assets. However, it is possible that some or all of these NOL carryforwards, that are subject to expiration could ultimately expire unused and prevent the Company from realizing the full value of the deferred tax assets. The Company's assessment relies on the ability to forecast sufficient taxable income from operations, however any future impairments, as a result of the full cost ceiling limitation, may limit that reliance. As a result, a full or partial valuation allowance to reduce the Company's deferred tax assets may be required, which would materially increase its expenses in the period the allowance is recognized. As of March 31, 2025, the Company continues to maintain a full valuation allowance against its state of Oklahoma deferred tax assets. If the Company were to experience an "ownership change," as determined under Section 382 of the Internal Revenue Code, the Company's ability to offset taxable income, arising after the ownership change with net operating losses and interest expense carryforwards arising prior to the ownership change, could be significantly limited. Based on information available as of March 31, 2025, no such ownership change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The Company has a lease agreement with Halliburton, which extends through 2025, to provide an electric fracture stimulation crew and the related services. Under the agreement, the Company had a lease liability of $18.2 million as of March 31, 2025 and $24.0 million as of December 31, 2024, which is included in both current and noncurrent "Operating lease liabilities" on the consolidated balance sheets.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Three months ended March 31, (in thousands) 2025 2024 Capital expenditures for oil and natural gas properties $ 17,123 $ 22,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649</v>
      </c>
      <c r="C3" s="6" t="n">
        <v>40179</v>
      </c>
    </row>
    <row r="4">
      <c r="A4" s="4" t="inlineStr">
        <is>
          <t>Accounts receivable, net</t>
        </is>
      </c>
      <c r="B4" s="5" t="n">
        <v>254343</v>
      </c>
      <c r="C4" s="5" t="n">
        <v>299698</v>
      </c>
    </row>
    <row r="5">
      <c r="A5" s="4" t="inlineStr">
        <is>
          <t>Derivatives</t>
        </is>
      </c>
      <c r="B5" s="5" t="n">
        <v>100497</v>
      </c>
      <c r="C5" s="5" t="n">
        <v>101474</v>
      </c>
    </row>
    <row r="6">
      <c r="A6" s="4" t="inlineStr">
        <is>
          <t>Other current assets</t>
        </is>
      </c>
      <c r="B6" s="5" t="n">
        <v>24757</v>
      </c>
      <c r="C6" s="5" t="n">
        <v>25205</v>
      </c>
    </row>
    <row r="7">
      <c r="A7" s="4" t="inlineStr">
        <is>
          <t>Total current assets</t>
        </is>
      </c>
      <c r="B7" s="5" t="n">
        <v>408246</v>
      </c>
      <c r="C7" s="5" t="n">
        <v>466556</v>
      </c>
    </row>
    <row r="8">
      <c r="A8" s="3" t="inlineStr">
        <is>
          <t>Oil and natural gas properties, full cost method:</t>
        </is>
      </c>
      <c r="B8" s="4" t="inlineStr">
        <is>
          <t xml:space="preserve"> </t>
        </is>
      </c>
      <c r="C8" s="4" t="inlineStr">
        <is>
          <t xml:space="preserve"> </t>
        </is>
      </c>
    </row>
    <row r="9">
      <c r="A9" s="4" t="inlineStr">
        <is>
          <t>Evaluated properties</t>
        </is>
      </c>
      <c r="B9" s="5" t="n">
        <v>13842969</v>
      </c>
      <c r="C9" s="5" t="n">
        <v>13587040</v>
      </c>
    </row>
    <row r="10">
      <c r="A10" s="4" t="inlineStr">
        <is>
          <t>Unevaluated properties not being depleted</t>
        </is>
      </c>
      <c r="B10" s="5" t="n">
        <v>213610</v>
      </c>
      <c r="C10" s="5" t="n">
        <v>242792</v>
      </c>
    </row>
    <row r="11">
      <c r="A11" s="4" t="inlineStr">
        <is>
          <t>Less: accumulated depletion and impairment</t>
        </is>
      </c>
      <c r="B11" s="5" t="n">
        <v>-9308110</v>
      </c>
      <c r="C11" s="5" t="n">
        <v>-8966200</v>
      </c>
    </row>
    <row r="12">
      <c r="A12" s="4" t="inlineStr">
        <is>
          <t>Oil and natural gas properties, net</t>
        </is>
      </c>
      <c r="B12" s="5" t="n">
        <v>4748469</v>
      </c>
      <c r="C12" s="5" t="n">
        <v>4863632</v>
      </c>
    </row>
    <row r="13">
      <c r="A13" s="4" t="inlineStr">
        <is>
          <t>Midstream and other fixed assets, net</t>
        </is>
      </c>
      <c r="B13" s="5" t="n">
        <v>127815</v>
      </c>
      <c r="C13" s="5" t="n">
        <v>134265</v>
      </c>
    </row>
    <row r="14">
      <c r="A14" s="4" t="inlineStr">
        <is>
          <t>Property and equipment, net</t>
        </is>
      </c>
      <c r="B14" s="5" t="n">
        <v>4876284</v>
      </c>
      <c r="C14" s="5" t="n">
        <v>4997897</v>
      </c>
    </row>
    <row r="15">
      <c r="A15" s="4" t="inlineStr">
        <is>
          <t>Derivatives</t>
        </is>
      </c>
      <c r="B15" s="5" t="n">
        <v>53211</v>
      </c>
      <c r="C15" s="5" t="n">
        <v>34564</v>
      </c>
    </row>
    <row r="16">
      <c r="A16" s="4" t="inlineStr">
        <is>
          <t>Operating lease right-of-use assets</t>
        </is>
      </c>
      <c r="B16" s="5" t="n">
        <v>99055</v>
      </c>
      <c r="C16" s="5" t="n">
        <v>104329</v>
      </c>
    </row>
    <row r="17">
      <c r="A17" s="4" t="inlineStr">
        <is>
          <t>Deferred income taxes</t>
        </is>
      </c>
      <c r="B17" s="5" t="n">
        <v>241698</v>
      </c>
      <c r="C17" s="5" t="n">
        <v>239685</v>
      </c>
    </row>
    <row r="18">
      <c r="A18" s="4" t="inlineStr">
        <is>
          <t>Other noncurrent assets, net</t>
        </is>
      </c>
      <c r="B18" s="5" t="n">
        <v>32999</v>
      </c>
      <c r="C18" s="5" t="n">
        <v>35915</v>
      </c>
    </row>
    <row r="19">
      <c r="A19" s="4" t="inlineStr">
        <is>
          <t>Total assets</t>
        </is>
      </c>
      <c r="B19" s="5" t="n">
        <v>5711493</v>
      </c>
      <c r="C19" s="5" t="n">
        <v>5878946</v>
      </c>
    </row>
    <row r="20">
      <c r="A20" s="3" t="inlineStr">
        <is>
          <t>Current liabilities:</t>
        </is>
      </c>
      <c r="B20" s="4" t="inlineStr">
        <is>
          <t xml:space="preserve"> </t>
        </is>
      </c>
      <c r="C20" s="4" t="inlineStr">
        <is>
          <t xml:space="preserve"> </t>
        </is>
      </c>
    </row>
    <row r="21">
      <c r="A21" s="4" t="inlineStr">
        <is>
          <t>Accounts payable and accrued liabilities</t>
        </is>
      </c>
      <c r="B21" s="5" t="n">
        <v>163362</v>
      </c>
      <c r="C21" s="5" t="n">
        <v>185115</v>
      </c>
    </row>
    <row r="22">
      <c r="A22" s="4" t="inlineStr">
        <is>
          <t>Accrued capital expenditures</t>
        </is>
      </c>
      <c r="B22" s="5" t="n">
        <v>115626</v>
      </c>
      <c r="C22" s="5" t="n">
        <v>95593</v>
      </c>
    </row>
    <row r="23">
      <c r="A23" s="4" t="inlineStr">
        <is>
          <t>Undistributed revenue and royalties</t>
        </is>
      </c>
      <c r="B23" s="5" t="n">
        <v>193175</v>
      </c>
      <c r="C23" s="5" t="n">
        <v>187563</v>
      </c>
    </row>
    <row r="24">
      <c r="A24" s="4" t="inlineStr">
        <is>
          <t>Operating lease liabilities</t>
        </is>
      </c>
      <c r="B24" s="5" t="n">
        <v>59853</v>
      </c>
      <c r="C24" s="5" t="n">
        <v>73143</v>
      </c>
    </row>
    <row r="25">
      <c r="A25" s="4" t="inlineStr">
        <is>
          <t>Other current liabilities</t>
        </is>
      </c>
      <c r="B25" s="5" t="n">
        <v>75636</v>
      </c>
      <c r="C25" s="5" t="n">
        <v>59725</v>
      </c>
    </row>
    <row r="26">
      <c r="A26" s="4" t="inlineStr">
        <is>
          <t>Total current liabilities</t>
        </is>
      </c>
      <c r="B26" s="5" t="n">
        <v>607652</v>
      </c>
      <c r="C26" s="5" t="n">
        <v>601139</v>
      </c>
    </row>
    <row r="27">
      <c r="A27" s="4" t="inlineStr">
        <is>
          <t>Long-term debt, net</t>
        </is>
      </c>
      <c r="B27" s="5" t="n">
        <v>2310268</v>
      </c>
      <c r="C27" s="5" t="n">
        <v>2454242</v>
      </c>
    </row>
    <row r="28">
      <c r="A28" s="4" t="inlineStr">
        <is>
          <t>Derivatives</t>
        </is>
      </c>
      <c r="B28" s="5" t="n">
        <v>0</v>
      </c>
      <c r="C28" s="5" t="n">
        <v>5814</v>
      </c>
    </row>
    <row r="29">
      <c r="A29" s="4" t="inlineStr">
        <is>
          <t>Asset retirement obligations</t>
        </is>
      </c>
      <c r="B29" s="5" t="n">
        <v>74999</v>
      </c>
      <c r="C29" s="5" t="n">
        <v>82941</v>
      </c>
    </row>
    <row r="30">
      <c r="A30" s="4" t="inlineStr">
        <is>
          <t>Operating lease liabilities</t>
        </is>
      </c>
      <c r="B30" s="5" t="n">
        <v>30760</v>
      </c>
      <c r="C30" s="5" t="n">
        <v>26733</v>
      </c>
    </row>
    <row r="31">
      <c r="A31" s="4" t="inlineStr">
        <is>
          <t>Other noncurrent liabilities</t>
        </is>
      </c>
      <c r="B31" s="5" t="n">
        <v>5309</v>
      </c>
      <c r="C31" s="5" t="n">
        <v>7506</v>
      </c>
    </row>
    <row r="32">
      <c r="A32" s="4" t="inlineStr">
        <is>
          <t>Total liabilities</t>
        </is>
      </c>
      <c r="B32" s="5" t="n">
        <v>3028988</v>
      </c>
      <c r="C32" s="5" t="n">
        <v>317837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00 shares authorized and zero issued as of March 31, 2025 and December 31, 2024</t>
        </is>
      </c>
      <c r="B35" s="5" t="n">
        <v>0</v>
      </c>
      <c r="C35" s="5" t="n">
        <v>0</v>
      </c>
    </row>
    <row r="36">
      <c r="A36" s="4" t="inlineStr">
        <is>
          <t>Common stock, $0.01 par value, 80,000,000 shares authorized, and 38,701,810 and 38,144,248 issued and outstanding as of March 31, 2025 and December 31, 2024, respectively</t>
        </is>
      </c>
      <c r="B36" s="5" t="n">
        <v>387</v>
      </c>
      <c r="C36" s="5" t="n">
        <v>381</v>
      </c>
    </row>
    <row r="37">
      <c r="A37" s="4" t="inlineStr">
        <is>
          <t>Additional paid-in capital</t>
        </is>
      </c>
      <c r="B37" s="5" t="n">
        <v>3824006</v>
      </c>
      <c r="C37" s="5" t="n">
        <v>3823241</v>
      </c>
    </row>
    <row r="38">
      <c r="A38" s="4" t="inlineStr">
        <is>
          <t>Accumulated deficit</t>
        </is>
      </c>
      <c r="B38" s="5" t="n">
        <v>-1141888</v>
      </c>
      <c r="C38" s="5" t="n">
        <v>-1123051</v>
      </c>
    </row>
    <row r="39">
      <c r="A39" s="4" t="inlineStr">
        <is>
          <t>Total stockholders' equity</t>
        </is>
      </c>
      <c r="B39" s="5" t="n">
        <v>2682505</v>
      </c>
      <c r="C39" s="5" t="n">
        <v>2700571</v>
      </c>
    </row>
    <row r="40">
      <c r="A40" s="4" t="inlineStr">
        <is>
          <t>Total liabilities and stockholders' equity</t>
        </is>
      </c>
      <c r="B40" s="6" t="n">
        <v>5711493</v>
      </c>
      <c r="C40" s="6" t="n">
        <v>5878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engages in a single activity, the exploration and development of oil and natural gas properties in the Permian Basin of West Texas, and, as such, has one reportable segment based upon the Company’s current organizational and management structure. The accounting policies for the segment, including those related to revenue, are the same as those described in Note 2 in the Company's 2024 Annual Report. Net income (loss), which is reported on the consolidated statements of operations, is the metric most consistent with GAAP that the Company uses to evaluate its performance and make decisions around the timing and allocation of capital investments and debt reduction. The Company does not use a measure of segment assets in its decision making. The Company’s chief operating decision maker (“CODM”) is the Senior Executive Team. There are no significant expense categories regularly provided to the CODM beyond those disclose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enior Secured Credit Facility Subsequent to March 31, 2025, the Company borrowed $110.0 million and repaid $110.0 million on the Senior Secured Credit Facility. As a result, the outstanding balance under the Senior Secured Credit Facility was $735.0 million as of May 8, 2025. On May 8, 2025, pursuant to the regular semi-annual redetermination, the Company's borrowing base and aggregate elected commitment under the Senior Secured Credit Facility were both reduced to $1.4 billion. Commodity derivatives The following table summarizes the Company's open commodity derivative positions as of March 31, 2025, updated for the derivative transactions entered into from March 31, 2025 through May 8, 2025, for the settlement periods presented: Remaining Year 2025 Year 2026 Year 2027 Oil: WTI NYMEX - Swaps: Volume (Bbl) 16,011,200 4,005,000 — Weighted-average price ($/Bbl) $ 70.61 $ 71.42 $ — WTI NYMEX - Collars: Natural gas: Waha Inside FERC - Swaps: Volume (MMBtu) 44,985,000 51,830,000 43,800,000 Weighted-average price ($/MMBtu) $ 2.32 $ 2.41 $ 2.70 See Note 8 for additional discussion regarding the Company's derivatives. There has been no other derivative activity subsequent to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37</v>
      </c>
      <c r="C4" s="6" t="n">
        <v>-661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4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4 Annual Report.</t>
        </is>
      </c>
    </row>
    <row r="5">
      <c r="A5" s="4" t="inlineStr">
        <is>
          <t>Use of estimates</t>
        </is>
      </c>
      <c r="B5" s="4" t="inlineStr">
        <is>
          <t>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4 Annual Report for further information regarding the use of estimates and assumptions.</t>
        </is>
      </c>
    </row>
    <row r="6">
      <c r="A6" s="4" t="inlineStr">
        <is>
          <t>Accounting Standard Updates not yet adopted</t>
        </is>
      </c>
      <c r="B6" s="4" t="inlineStr">
        <is>
          <t>ASU not yet adopted In November 2024, the FASB issued ASU 2024-03, Income Statement - Reporting Comprehensive Income - Expense Disaggregation Disclosures (Subtopic 220-40): Disaggregation of Income Statement Expenses, which requires additional disclosure about specific types of expenses included in the expense captions presented on the income statement. The amendments in this accounting standard are effective, on a prospective basis, for fiscal years beginning after December 15, 2026, and interim periods beginning after December 15, 2027. Early adoption is permitted. Adoption of this ASU is expected to result in additional disclosure, but will not impact the Company's consolidated financial position, results of operations or cash flows.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for fiscal years beginning after December 15, 2024, on a prospective basis. Early adoption is permitted. Adoption of this ASU is expected to result in additional disclosure, but will not impact the Company’s consolidated financial position, results of operations or cash flows.</t>
        </is>
      </c>
    </row>
    <row r="7">
      <c r="A7" s="4" t="inlineStr">
        <is>
          <t>Net income (loss) per common share</t>
        </is>
      </c>
      <c r="B7" s="4" t="inlineStr">
        <is>
          <t>Net income (loss) per common shareBasic net income (loss) per common share is computed by first subtracting preferred stock dividends from net income (loss) to arrive at net income (loss) available to common stockholders, and then dividing net income (loss) available to common stockholders by the basic weighted-average common shares outstanding for the period. Diluted net income (loss) per common share is computed by dividing net income (loss) by the diluted weighted average common shares outstanding for the period, which reflects the potential dilution of preferred stock and non-vested equity-based compensation awards.</t>
        </is>
      </c>
    </row>
    <row r="8">
      <c r="A8" s="4" t="inlineStr">
        <is>
          <t>Oil and Natural Gas Properties</t>
        </is>
      </c>
      <c r="B8" s="4" t="inlineStr">
        <is>
          <t>The full cost ceiling is based principally on the estimated future net revenues from proved oil, NGL and natural gas reserves, which exclude the effect of the Company's commodity derivative transactions, discounted at 10%.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without giving effect to the Company's commodity derivative transactions. The Realized Prices are utilized to calculate the estimated future net revenues in the full cost ceiling calculation. Additional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Benchmark Prices and Realized Prices</t>
        </is>
      </c>
      <c r="B4" s="4" t="inlineStr">
        <is>
          <t>The following table presents the Benchmark Prices and the Realized Prices as of the dates presented: March 31, 2025 December 31, 2024 September 30, 2024 June 30, 2024 March 31, 2024 Benchmark Prices: Oil ($/Bbl) $ 74.52 $ 75.48 $ 78.64 $ 79.00 $ 77.48 NGL ($/Bbl) (1) $ 74.52 $ 75.48 $ 78.64 $ 79.00 $ 77.48 Natural gas ($/MMBtu) $ 2.44 $ 2.13 $ 2.21 $ 2.32 $ 2.45 Realized Prices: Oil ($/Bbl) $ 75.55 $ 76.76 $ 79.92 $ 80.31 $ 78.71 NGL ($/Bbl) $ 13.87 $ 13.66 $ 14.06 $ 14.10 $ 16.20 Natural gas ($/Mcf) $ 1.04 $ 0.85 $ 0.81 $ 0.90 $ 1.08 _____________________________________________________________________________ (1) The Company utilizes WTI NYMEX in the calculation of its NGL Benchmark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t>
        </is>
      </c>
      <c r="B4" s="4" t="inlineStr">
        <is>
          <t>The following table presents the Company's long-term debt and unamortized debt issuance costs, discounts and premiums included in "Long-term debt, net" on the consolidated balance sheets as of the dates presented: (in thousands) March 31, 2025 December 31, 2024 7.750% senior unsecured notes due 2029 (July 2029 Notes) 298,214 298,214 9.750% senior unsecured notes due 2030 (September 2030 Notes) 302,364 302,364 7.875% senior unsecured notes due 2032 (March 2032 Notes) 1,000,000 1,000,000 Senior Secured Credit Facility 735,000 880,000 Total long-term debt 2,335,578 2,480,578 Unamortized debt issuance costs (1) (23,640) (24,579) Unamortized discounts (2,998) (3,132) Unamortized premiums 1,328 1,375 Total long-term debt, net $ 2,310,268 $ 2,454,242 ______________________________________________________________________________ (1) Unamortized debt issuance costs related to the Senior Secured Credit Facility of $11.4 million and $12.5 million as of March 31, 2025 and December 31, 2024, respectively, are included in "Other noncurrent assets, net" on the consolidated balance sheets.</t>
        </is>
      </c>
    </row>
    <row r="5">
      <c r="A5" s="4" t="inlineStr">
        <is>
          <t>Schedule of Loss on Extinguishment of Debt</t>
        </is>
      </c>
      <c r="B5" s="4" t="inlineStr">
        <is>
          <t>The following table presents the components of the Company's gain (loss) on extinguishment of debt, net during the period presented: (in thousands) Three months ended March 31, 2024 Principal amount tendered $ 431,150 Extinguishment of debt (1) (453,518) Early tender premiums (22,368) Write-off of debt issuance costs (5,672) Write-off of issuance premium 2,226 Gain (loss) on extinguishment of debt, net (2) $ (25,814) ______________________________________________________________________________ (1) Amounts are included in "Extinguishment of debt" in cash flows from financing activities on the consolidated statements of cash flows.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Incentive Plan (Tables)</t>
        </is>
      </c>
      <c r="B1" s="2" t="inlineStr">
        <is>
          <t>3 Months Ended</t>
        </is>
      </c>
    </row>
    <row r="2">
      <c r="B2" s="2" t="inlineStr">
        <is>
          <t>Mar. 31, 2025</t>
        </is>
      </c>
    </row>
    <row r="3">
      <c r="A3" s="3" t="inlineStr">
        <is>
          <t>Equity [Abstract]</t>
        </is>
      </c>
      <c r="B3" s="4" t="inlineStr">
        <is>
          <t xml:space="preserve"> </t>
        </is>
      </c>
    </row>
    <row r="4">
      <c r="A4" s="4" t="inlineStr">
        <is>
          <t>Schedule of Equity-Based Compensation Awards</t>
        </is>
      </c>
      <c r="B4" s="4" t="inlineStr">
        <is>
          <t>The following table presents activity for equity-based compensation awards for the three months ended March 31, 2025: Equity Awards Liability Awards (in thousands) Restricted stock awards Share-settled performance share unit awards (1) Cash-settled performance share unit awards (2) Outstanding as of December 31, 2024 665 48 215 Granted 651 — 192 Forfeited (7) — — Vested (297) (48) — Outstanding as of March 31, 2025 1,012 — 407 _____________________________________________________________________________ (1) The share-settled performance share unit awards granted on February 22, 2022 had a performance period of January 1, 2022 to December 31, 2024 and, as their market and performance criteria were satisfied, resulted in a 82% payout. As such, the granted awards vested and were converted into 39,691 shares of the Company's common stock during the three months ended March 31, 2025 based on this 82% payout. (2) On February 20, 2025, the Company granted cash-settled performance share unit awards with a performance period of January 1, 2025 through December 31, 2027. The market criteria consists of: (i) relative total shareholder return comparing the Company's shareholder return to the shareholder return of the exploration and production companies listed in the Russell 2000 Index and (ii) absolute shareholder return. The performance criteria consists of: (i) earnings before interest, taxes, depreciation, amortization and exploration expense and three-year total debt reduction and (ii) an inventory quality component. Any units earned are expected to be paid in cash during the first quarter following the completion of the requisite service period, based on the achievement of market and performance criteria, and the payout can range from 0% to 225%.</t>
        </is>
      </c>
    </row>
    <row r="5">
      <c r="A5" s="4" t="inlineStr">
        <is>
          <t>Schedule of Equity-based Compensation Expense</t>
        </is>
      </c>
      <c r="B5" s="4" t="inlineStr">
        <is>
          <t xml:space="preserve">The following table reflects equity-based compensation expense for the periods presented: Three months ended March 31, (in thousands) 2025 2024 Equity awards: Restricted stock awards $ 4,413 $ 3,802 Share-settled performance share unit awards 281 546 Total share-settled equity-based compensation, gross 4,694 4,348 Less amounts capitalized (1,090) (847) Total share-settled equity-based compensation, net 3,604 3,501 Liability awards: Cash-settled performance unit awards (245) 1,767 Total cash-settled equity-based compensation, gross (245) 1,767 Less amounts capitalized — (7) Total cash-settled equity-based compensation, net (245) 1,760 Total equity-based compensation, net $ 3,359 $ 5,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loss) per common share for the periods presented: Three months ended March 31, (in thousands, except for per share data) 2025 2024 Net income (loss) $ (18,837) $ (66,131) Less: Preferred Stock dividends — 349 Net income (loss) available to common stockholders $ (18,837) $ (66,480) Weighted-average common shares outstanding: Basic 37,577 35,566 Diluted 37,577 35,566 Net income (loss) per common share: Basic $ (0.50) $ (1.87) Diluted $ (0.50) $ (1.87) Anti-dilutive weighted-average common shares outstanding (1) : Non-vested restricted stock awards 796 370 Non-vested share-settled performance share unit awards (2) 20 8 Preferred stock — 1,231 _____________________________________________________________________________ (1) Shares excluded from the diluted net income (loss) per common share calculation because their effect would be anti-dilutiv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March 31, (in thousands) 2025 2024 Commodity $ 52,678 $ (155,835) Contingent consideration (8,507) 3,688 Gain (loss) on derivatives, net $ 44,171 $ (152,147)</t>
        </is>
      </c>
    </row>
    <row r="5">
      <c r="A5" s="4" t="inlineStr">
        <is>
          <t>Schedule of Open Commodity Derivative Positions</t>
        </is>
      </c>
      <c r="B5" s="4" t="inlineStr">
        <is>
          <t xml:space="preserve">The following table summarizes open commodity derivative positions as of March 31, 2025, for commodity derivatives that were entered into through March 31, 2025, for the settlement periods presented: Remaining Year 2025 Year 2026 Year 2027 Oil: WTI NYMEX - Swaps: Volume (Bbl) 12,092,000 4,005,000 — Weighted-average price ($/Bbl) $ 74.57 $ 71.42 $ — NGL: Non-TET Propane - Swaps: Volume (Bbl) 2,612,500 — — Weighted-average price ($/Bbl) $ 34.16 $ — $ — Non-TET Ethane - Swaps: Volume (Bbl) 3,300,000 — — Weighted-average price ($/Bbl) $ 11.04 $ — $ — Natural gas: Waha Inside FERC - Swaps: Volume (MMBtu) 32,175,000 44,530,000 43,800,000 Weighted-average price ($/MMBtu) $ 2.31 $ 2.43 $ 2.70 The following table summarizes the Company's open commodity derivative positions as of March 31, 2025, updated for the derivative transactions entered into from March 31, 2025 through May 8, 2025, for the settlement periods presented: Remaining Year 2025 Year 2026 Year 2027 Oil: WTI NYMEX - Swaps: Volume (Bbl) 16,011,200 4,005,000 — Weighted-average price ($/Bbl) $ 70.61 $ 71.42 $ — WTI NYMEX - Collars: Natural gas: Waha Inside FERC - Swaps: Volume (MMBtu) 44,985,000 51,830,000 43,800,000 Weighted-average price ($/MMBtu) $ 2.32 $ 2.41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80000000</v>
      </c>
      <c r="C7" s="5" t="n">
        <v>80000000</v>
      </c>
    </row>
    <row r="8">
      <c r="A8" s="4" t="inlineStr">
        <is>
          <t>Common stock issued (in shares)</t>
        </is>
      </c>
      <c r="B8" s="5" t="n">
        <v>38701810</v>
      </c>
      <c r="C8" s="5" t="n">
        <v>38144248</v>
      </c>
    </row>
    <row r="9">
      <c r="A9" s="4" t="inlineStr">
        <is>
          <t>Common stock outstanding (in shares)</t>
        </is>
      </c>
      <c r="B9" s="5" t="n">
        <v>38701810</v>
      </c>
      <c r="C9" s="5" t="n">
        <v>38144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March 31, 2025 (in thousands) Level 1 Level 2 Level 3 Total gross fair value Amounts offset Net fair value presented on the consolidated balance sheets Assets: Current: Commodity $ — $ 110,307 $ — $ 110,307 $ (9,811) $ 100,496 Contingent consideration — — 1 1 — 1 Noncurrent: Commodity — 45,404 — 45,404 — 45,404 Contingent consideration — — 7,807 7,807 — 7,807 Liabilities: Current: Commodity — (9,811) — (9,811) 9,811 — Net derivative asset (liability) positions $ — $ 145,900 $ 7,808 $ 153,708 $ — $ 153,708 December 31, 2024 (in thousands) Level 1 Level 2 Level 3 Total gross fair value Amounts offset Net fair value presented on the consolidated balance sheets Assets: Current: Commodity $ — $ 98,825 $ — $ 98,825 $ 2,638 $ 101,463 Contingent consideration — — 11 11 — 11 Noncurrent: Commodity — 28,126 — 28,126 (9,866) 18,260 Contingent consideration — — 16,304 16,304 — 16,304 Liabilities: Current: Commodity — 2,638 — 2,638 (2,638) — Noncurrent: Commodity — (15,680) — (15,680) 9,866 (5,814) Net derivative asset (liability) positions $ — $ 113,909 $ 16,315 $ 130,224 $ — $ 130,224 </t>
        </is>
      </c>
    </row>
    <row r="5">
      <c r="A5" s="4" t="inlineStr">
        <is>
          <t>Schedule of Changes in Contingent Consideration Derivatives</t>
        </is>
      </c>
      <c r="B5" s="4" t="inlineStr">
        <is>
          <t xml:space="preserve">The following table summarizes the changes in contingent consideration derivatives classified as Level 3 measurements for the periods presented: Three months ended March 31, (in thousands) 2025 2024 Balance of Level 3 at beginning of period $ 16,315 $ 31,106 Change in Sixth Street Contingent Consideration fair value (8,507) 3,688 Balance of Level 3 at end of period $ 7,808 $ 34,794 </t>
        </is>
      </c>
    </row>
    <row r="6">
      <c r="A6" s="4" t="inlineStr">
        <is>
          <t>Schedule of Carrying Amount and Fair Value of Debt Instruments</t>
        </is>
      </c>
      <c r="B6" s="4" t="inlineStr">
        <is>
          <t>The following table presents the carrying amounts and fair values of the Company's debt as of the dates presented: March 31, 2025 December 31, 2024 (in thousands) Carrying amount (1) Fair value (2) Carrying amount (1) Fair value (2) Debt $ 2,335,578 $ 2,265,285 $ 2,480,578 $ 2,455,032 _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March 31, 2025 and December 31, 2024. The fair values of the outstanding amounts under the Senior Secured Credit Facility approximate the carrying values based on short-term floating interest rates available to the Company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and Non-Cash Information</t>
        </is>
      </c>
      <c r="B4" s="4" t="inlineStr">
        <is>
          <t>The following table presents supplemental cash flow and non-cash information for the periods presented: Three months ended March 31, (in thousands) 2025 2024 Supplemental cash flow information: Cash paid for interest, net of $207 and $483 of capitalized interest, respectively $ 27,855 $ 60,772 Supplemental non-cash operating information: Right-of-use assets obtained in exchange for operating lease liabilities (1) $ 12,290 $ 19,491 Supplemental non-cash investing information: Change in accrued capital expenditures $ 20,033 $ 16,609 Equity issued for acquisition of oil and natural gas properties (2) $ — $ 78,740 _____________________________________________________________________________ (1) See Note 5 in the 2024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Benefit (Expense)</t>
        </is>
      </c>
      <c r="B4" s="4" t="inlineStr">
        <is>
          <t xml:space="preserve">The following table presents income tax benefit (expense) for the periods presented: Three months ended March 31, (in thousands) 2025 2024 Current $ (762) $ (1,175) Deferred 1,811 16,924 Income tax benefit (expense) $ 1,049 $ 15,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apital Expenditures</t>
        </is>
      </c>
      <c r="B4" s="4" t="inlineStr">
        <is>
          <t xml:space="preserve">The following table presents the capital expenditures for oil and natural gas properties paid to Halliburton included in the consolidated statements of cash flows for the periods presented: Three months ended March 31, (in thousands) 2025 2024 Capital expenditures for oil and natural gas properties $ 17,123 $ 22,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Open Positions and Derivatives in Place</t>
        </is>
      </c>
      <c r="B4" s="4" t="inlineStr">
        <is>
          <t xml:space="preserve">The following table summarizes open commodity derivative positions as of March 31, 2025, for commodity derivatives that were entered into through March 31, 2025, for the settlement periods presented: Remaining Year 2025 Year 2026 Year 2027 Oil: WTI NYMEX - Swaps: Volume (Bbl) 12,092,000 4,005,000 — Weighted-average price ($/Bbl) $ 74.57 $ 71.42 $ — NGL: Non-TET Propane - Swaps: Volume (Bbl) 2,612,500 — — Weighted-average price ($/Bbl) $ 34.16 $ — $ — Non-TET Ethane - Swaps: Volume (Bbl) 3,300,000 — — Weighted-average price ($/Bbl) $ 11.04 $ — $ — Natural gas: Waha Inside FERC - Swaps: Volume (MMBtu) 32,175,000 44,530,000 43,800,000 Weighted-average price ($/MMBtu) $ 2.31 $ 2.43 $ 2.70 The following table summarizes the Company's open commodity derivative positions as of March 31, 2025, updated for the derivative transactions entered into from March 31, 2025 through May 8, 2025, for the settlement periods presented: Remaining Year 2025 Year 2026 Year 2027 Oil: WTI NYMEX - Swaps: Volume (Bbl) 16,011,200 4,005,000 — Weighted-average price ($/Bbl) $ 70.61 $ 71.42 $ — WTI NYMEX - Collars: Natural gas: Waha Inside FERC - Swaps: Volume (MMBtu) 44,985,000 51,830,000 43,800,000 Weighted-average price ($/MMBtu) $ 2.32 $ 2.41 $ 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 Narrative (Details) - USD ($) $ / shares in Units, $ in Millions</t>
        </is>
      </c>
      <c r="B1" s="2" t="inlineStr">
        <is>
          <t>Feb. 02, 2024</t>
        </is>
      </c>
      <c r="C1" s="2" t="inlineStr">
        <is>
          <t>Mar. 31, 2025</t>
        </is>
      </c>
      <c r="D1" s="2" t="inlineStr">
        <is>
          <t>Dec. 31, 2024</t>
        </is>
      </c>
      <c r="E1" s="2" t="inlineStr">
        <is>
          <t>May 23, 2024</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1</v>
      </c>
      <c r="D3" s="7" t="n">
        <v>0.01</v>
      </c>
      <c r="E3" s="4" t="inlineStr">
        <is>
          <t xml:space="preserve"> </t>
        </is>
      </c>
    </row>
    <row r="4">
      <c r="A4" s="4" t="inlineStr">
        <is>
          <t>Preferred stock par value (in dollars per share)</t>
        </is>
      </c>
      <c r="B4" s="4" t="inlineStr">
        <is>
          <t xml:space="preserve"> </t>
        </is>
      </c>
      <c r="C4" s="7" t="n">
        <v>0.01</v>
      </c>
      <c r="D4" s="7" t="n">
        <v>0.01</v>
      </c>
      <c r="E4" s="4" t="inlineStr">
        <is>
          <t xml:space="preserve"> </t>
        </is>
      </c>
    </row>
    <row r="5">
      <c r="A5" s="4" t="inlineStr">
        <is>
          <t>PEP Acquisition</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 in acquisition</t>
        </is>
      </c>
      <c r="B7" s="8" t="n">
        <v>77.59999999999999</v>
      </c>
      <c r="C7" s="4" t="inlineStr">
        <is>
          <t xml:space="preserve"> </t>
        </is>
      </c>
      <c r="D7" s="4" t="inlineStr">
        <is>
          <t xml:space="preserve"> </t>
        </is>
      </c>
      <c r="E7" s="4" t="inlineStr">
        <is>
          <t xml:space="preserve"> </t>
        </is>
      </c>
    </row>
    <row r="8">
      <c r="A8" s="4" t="inlineStr">
        <is>
          <t>Preferred stock dividends</t>
        </is>
      </c>
      <c r="B8" s="9" t="n">
        <v>0.3</v>
      </c>
      <c r="C8" s="4" t="inlineStr">
        <is>
          <t xml:space="preserve"> </t>
        </is>
      </c>
      <c r="D8" s="4" t="inlineStr">
        <is>
          <t xml:space="preserve"> </t>
        </is>
      </c>
      <c r="E8" s="4" t="inlineStr">
        <is>
          <t xml:space="preserve"> </t>
        </is>
      </c>
    </row>
    <row r="9">
      <c r="A9" s="4" t="inlineStr">
        <is>
          <t>Cash consideration received for closing adjustments</t>
        </is>
      </c>
      <c r="B9" s="9" t="n">
        <v>-1.8</v>
      </c>
      <c r="C9" s="4" t="inlineStr">
        <is>
          <t xml:space="preserve"> </t>
        </is>
      </c>
      <c r="D9" s="4" t="inlineStr">
        <is>
          <t xml:space="preserve"> </t>
        </is>
      </c>
      <c r="E9" s="4" t="inlineStr">
        <is>
          <t xml:space="preserve"> </t>
        </is>
      </c>
    </row>
    <row r="10">
      <c r="A10" s="4" t="inlineStr">
        <is>
          <t>Transaction related expenses</t>
        </is>
      </c>
      <c r="B10" s="8" t="n">
        <v>0.7</v>
      </c>
      <c r="C10" s="4" t="inlineStr">
        <is>
          <t xml:space="preserve"> </t>
        </is>
      </c>
      <c r="D10" s="4" t="inlineStr">
        <is>
          <t xml:space="preserve"> </t>
        </is>
      </c>
      <c r="E10" s="4" t="inlineStr">
        <is>
          <t xml:space="preserve"> </t>
        </is>
      </c>
    </row>
    <row r="11">
      <c r="A11" s="4" t="inlineStr">
        <is>
          <t>PEP Acquisition | Convertible Preferred Stock</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Asset acquisition, stock issued (in shares)</t>
        </is>
      </c>
      <c r="B13" s="5" t="n">
        <v>980272</v>
      </c>
      <c r="C13" s="4" t="inlineStr">
        <is>
          <t xml:space="preserve"> </t>
        </is>
      </c>
      <c r="D13" s="4" t="inlineStr">
        <is>
          <t xml:space="preserve"> </t>
        </is>
      </c>
      <c r="E13" s="4" t="inlineStr">
        <is>
          <t xml:space="preserve"> </t>
        </is>
      </c>
    </row>
    <row r="14">
      <c r="A14" s="4" t="inlineStr">
        <is>
          <t>Asset acquisition, stock issued, amount</t>
        </is>
      </c>
      <c r="B14" s="8" t="n">
        <v>41.3</v>
      </c>
      <c r="C14" s="4" t="inlineStr">
        <is>
          <t xml:space="preserve"> </t>
        </is>
      </c>
      <c r="D14" s="4" t="inlineStr">
        <is>
          <t xml:space="preserve"> </t>
        </is>
      </c>
      <c r="E14" s="4" t="inlineStr">
        <is>
          <t xml:space="preserve"> </t>
        </is>
      </c>
    </row>
    <row r="15">
      <c r="A15" s="4" t="inlineStr">
        <is>
          <t>Cumulative percentage</t>
        </is>
      </c>
      <c r="B15" s="10" t="n">
        <v>0.02</v>
      </c>
      <c r="C15" s="4" t="inlineStr">
        <is>
          <t xml:space="preserve"> </t>
        </is>
      </c>
      <c r="D15" s="4" t="inlineStr">
        <is>
          <t xml:space="preserve"> </t>
        </is>
      </c>
      <c r="E15" s="4" t="inlineStr">
        <is>
          <t xml:space="preserve"> </t>
        </is>
      </c>
    </row>
    <row r="16">
      <c r="A16" s="4" t="inlineStr">
        <is>
          <t>Preferred stock par value (in dollars per share)</t>
        </is>
      </c>
      <c r="B16" s="7" t="n">
        <v>0.01</v>
      </c>
      <c r="C16" s="4" t="inlineStr">
        <is>
          <t xml:space="preserve"> </t>
        </is>
      </c>
      <c r="D16" s="4" t="inlineStr">
        <is>
          <t xml:space="preserve"> </t>
        </is>
      </c>
      <c r="E16" s="4" t="inlineStr">
        <is>
          <t xml:space="preserve"> </t>
        </is>
      </c>
    </row>
    <row r="17">
      <c r="A17" s="4" t="inlineStr">
        <is>
          <t>Shares issued upon conversion of convertible preferred stock (in shares)</t>
        </is>
      </c>
      <c r="B17" s="4" t="inlineStr">
        <is>
          <t xml:space="preserve"> </t>
        </is>
      </c>
      <c r="C17" s="4" t="inlineStr">
        <is>
          <t xml:space="preserve"> </t>
        </is>
      </c>
      <c r="D17" s="4" t="inlineStr">
        <is>
          <t xml:space="preserve"> </t>
        </is>
      </c>
      <c r="E17" s="5" t="n">
        <v>980272</v>
      </c>
    </row>
    <row r="18">
      <c r="A18" s="4" t="inlineStr">
        <is>
          <t>PEP Acquisition | Common stock</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Asset acquisition, stock issued (in shares)</t>
        </is>
      </c>
      <c r="B20" s="5" t="n">
        <v>878690</v>
      </c>
      <c r="C20" s="4" t="inlineStr">
        <is>
          <t xml:space="preserve"> </t>
        </is>
      </c>
      <c r="D20" s="4" t="inlineStr">
        <is>
          <t xml:space="preserve"> </t>
        </is>
      </c>
      <c r="E20" s="4" t="inlineStr">
        <is>
          <t xml:space="preserve"> </t>
        </is>
      </c>
    </row>
    <row r="21">
      <c r="A21" s="4" t="inlineStr">
        <is>
          <t>Common stock par value (in dollars per share)</t>
        </is>
      </c>
      <c r="B21" s="7" t="n">
        <v>0.01</v>
      </c>
      <c r="C21" s="4" t="inlineStr">
        <is>
          <t xml:space="preserve"> </t>
        </is>
      </c>
      <c r="D21" s="4" t="inlineStr">
        <is>
          <t xml:space="preserve"> </t>
        </is>
      </c>
      <c r="E21" s="4" t="inlineStr">
        <is>
          <t xml:space="preserve"> </t>
        </is>
      </c>
    </row>
    <row r="22">
      <c r="A22" s="4" t="inlineStr">
        <is>
          <t>Asset acquisition, stock issued, amount</t>
        </is>
      </c>
      <c r="B22" s="8" t="n">
        <v>37.1</v>
      </c>
      <c r="C22" s="4" t="inlineStr">
        <is>
          <t xml:space="preserve"> </t>
        </is>
      </c>
      <c r="D22" s="4" t="inlineStr">
        <is>
          <t xml:space="preserve"> </t>
        </is>
      </c>
      <c r="E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iscount rate, full cost ceiling (as a percent)</t>
        </is>
      </c>
      <c r="B4" s="10" t="n">
        <v>0.1</v>
      </c>
      <c r="C4" s="4" t="inlineStr">
        <is>
          <t xml:space="preserve"> </t>
        </is>
      </c>
    </row>
    <row r="5">
      <c r="A5" s="4" t="inlineStr">
        <is>
          <t>Impairment expense</t>
        </is>
      </c>
      <c r="B5" s="6" t="n">
        <v>158241</v>
      </c>
      <c r="C5" s="6" t="n">
        <v>0</v>
      </c>
    </row>
    <row r="6">
      <c r="A6" s="4" t="inlineStr">
        <is>
          <t>Disposal Group, Disposed of by Sale, Not Discontinued Operations | Working Interest, Oil And Gas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ceeds from dispositions after transaction costs</t>
        </is>
      </c>
      <c r="B8" s="5" t="n">
        <v>20500</v>
      </c>
      <c r="C8" s="4" t="inlineStr">
        <is>
          <t xml:space="preserve"> </t>
        </is>
      </c>
    </row>
    <row r="9">
      <c r="A9" s="4" t="inlineStr">
        <is>
          <t>Removal of asset retirement obligations</t>
        </is>
      </c>
      <c r="B9" s="6" t="n">
        <v>8400</v>
      </c>
      <c r="C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41" customWidth="1" min="2" max="2"/>
    <col width="41" customWidth="1" min="3" max="3"/>
    <col width="41" customWidth="1" min="4" max="4"/>
    <col width="41" customWidth="1" min="5" max="5"/>
    <col width="41" customWidth="1" min="6" max="6"/>
  </cols>
  <sheetData>
    <row r="1">
      <c r="A1" s="1" t="inlineStr">
        <is>
          <t>Property and equipment - Benchmark Prices and Realized Prices (Details)</t>
        </is>
      </c>
      <c r="B1" s="2" t="inlineStr">
        <is>
          <t>3 Months Ended</t>
        </is>
      </c>
    </row>
    <row r="2">
      <c r="B2" s="2" t="inlineStr">
        <is>
          <t>Mar. 31, 2025 $ / bbl $ / MMBTU $ / MMcf</t>
        </is>
      </c>
      <c r="C2" s="2" t="inlineStr">
        <is>
          <t>Dec. 31, 2024 $ / bbl $ / MMcf $ / MMBTU</t>
        </is>
      </c>
      <c r="D2" s="2" t="inlineStr">
        <is>
          <t>Sep. 30, 2024 $ / bbl $ / MMcf $ / MMBTU</t>
        </is>
      </c>
      <c r="E2" s="2" t="inlineStr">
        <is>
          <t>Jun. 30, 2024 $ / MMBTU $ / bbl $ / MMcf</t>
        </is>
      </c>
      <c r="F2" s="2" t="inlineStr">
        <is>
          <t>Mar. 31, 2024 $ / bbl $ / MMBTU $ / MMcf</t>
        </is>
      </c>
    </row>
    <row r="3">
      <c r="A3" s="4" t="inlineStr">
        <is>
          <t>Oil ($/Bb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chmark Prices (in dollars per barrel or MMBtu)</t>
        </is>
      </c>
      <c r="B5" s="11" t="n">
        <v>74.52</v>
      </c>
      <c r="C5" s="11" t="n">
        <v>75.48</v>
      </c>
      <c r="D5" s="11" t="n">
        <v>78.64</v>
      </c>
      <c r="E5" s="5" t="n">
        <v>79</v>
      </c>
      <c r="F5" s="11" t="n">
        <v>77.48</v>
      </c>
    </row>
    <row r="6">
      <c r="A6" s="4" t="inlineStr">
        <is>
          <t>Realized Prices (in dollars per barrel or Mcf)</t>
        </is>
      </c>
      <c r="B6" s="11" t="n">
        <v>75.55</v>
      </c>
      <c r="C6" s="11" t="n">
        <v>76.76000000000001</v>
      </c>
      <c r="D6" s="11" t="n">
        <v>79.92</v>
      </c>
      <c r="E6" s="11" t="n">
        <v>80.31</v>
      </c>
      <c r="F6" s="11" t="n">
        <v>78.70999999999999</v>
      </c>
    </row>
    <row r="7">
      <c r="A7" s="4" t="inlineStr">
        <is>
          <t>NGL ($/Bb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chmark Prices (in dollars per barrel or MMBtu)</t>
        </is>
      </c>
      <c r="B9" s="11" t="n">
        <v>74.52</v>
      </c>
      <c r="C9" s="11" t="n">
        <v>75.48</v>
      </c>
      <c r="D9" s="11" t="n">
        <v>78.64</v>
      </c>
      <c r="E9" s="5" t="n">
        <v>79</v>
      </c>
      <c r="F9" s="11" t="n">
        <v>77.48</v>
      </c>
    </row>
    <row r="10">
      <c r="A10" s="4" t="inlineStr">
        <is>
          <t>Realized Prices (in dollars per barrel or Mcf)</t>
        </is>
      </c>
      <c r="B10" s="11" t="n">
        <v>13.87</v>
      </c>
      <c r="C10" s="11" t="n">
        <v>13.66</v>
      </c>
      <c r="D10" s="11" t="n">
        <v>14.06</v>
      </c>
      <c r="E10" s="11" t="n">
        <v>14.1</v>
      </c>
      <c r="F10" s="11" t="n">
        <v>16.2</v>
      </c>
    </row>
    <row r="11">
      <c r="A11" s="4" t="inlineStr">
        <is>
          <t>Natural gas ($/MMBt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chmark Prices (in dollars per barrel or MMBtu) | $ / MMBTU</t>
        </is>
      </c>
      <c r="B13" s="11" t="n">
        <v>2.44</v>
      </c>
      <c r="C13" s="11" t="n">
        <v>2.13</v>
      </c>
      <c r="D13" s="11" t="n">
        <v>2.21</v>
      </c>
      <c r="E13" s="11" t="n">
        <v>2.32</v>
      </c>
      <c r="F13" s="11" t="n">
        <v>2.45</v>
      </c>
    </row>
    <row r="14">
      <c r="A14" s="4" t="inlineStr">
        <is>
          <t>Natural gas ($/Mc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ized Prices (in dollars per barrel or Mcf) | $ / MMcf</t>
        </is>
      </c>
      <c r="B16" s="11" t="n">
        <v>1.04</v>
      </c>
      <c r="C16" s="11" t="n">
        <v>0.85</v>
      </c>
      <c r="D16" s="11" t="n">
        <v>0.8100000000000001</v>
      </c>
      <c r="E16" s="11" t="n">
        <v>0.9</v>
      </c>
      <c r="F16" s="11" t="n">
        <v>1.08</v>
      </c>
    </row>
  </sheetData>
  <mergeCells count="2">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N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2335578</v>
      </c>
      <c r="C3" s="6" t="n">
        <v>2480578</v>
      </c>
    </row>
    <row r="4">
      <c r="A4" s="4" t="inlineStr">
        <is>
          <t>Unamortized debt issuance costs</t>
        </is>
      </c>
      <c r="B4" s="5" t="n">
        <v>-23640</v>
      </c>
      <c r="C4" s="5" t="n">
        <v>-24579</v>
      </c>
    </row>
    <row r="5">
      <c r="A5" s="4" t="inlineStr">
        <is>
          <t>Unamortized discounts</t>
        </is>
      </c>
      <c r="B5" s="5" t="n">
        <v>-2998</v>
      </c>
      <c r="C5" s="5" t="n">
        <v>-3132</v>
      </c>
    </row>
    <row r="6">
      <c r="A6" s="4" t="inlineStr">
        <is>
          <t>Unamortized premiums</t>
        </is>
      </c>
      <c r="B6" s="5" t="n">
        <v>1328</v>
      </c>
      <c r="C6" s="5" t="n">
        <v>1375</v>
      </c>
    </row>
    <row r="7">
      <c r="A7" s="4" t="inlineStr">
        <is>
          <t>Total long-term debt, net</t>
        </is>
      </c>
      <c r="B7" s="5" t="n">
        <v>2310268</v>
      </c>
      <c r="C7" s="5" t="n">
        <v>2454242</v>
      </c>
    </row>
    <row r="8">
      <c r="A8" s="4" t="inlineStr">
        <is>
          <t>Secured Deb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735000</v>
      </c>
      <c r="C10" s="5" t="n">
        <v>880000</v>
      </c>
    </row>
    <row r="11">
      <c r="A11" s="4" t="inlineStr">
        <is>
          <t>Secured Debt | Line of Credit | Other Noncurrent Asse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ssuance costs related to line of credit arrangements</t>
        </is>
      </c>
      <c r="B13" s="6" t="n">
        <v>11400</v>
      </c>
      <c r="C13" s="5" t="n">
        <v>12500</v>
      </c>
    </row>
    <row r="14">
      <c r="A14" s="4" t="inlineStr">
        <is>
          <t>7.750% senior unsecured notes due 2029 (July 2029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a percent)</t>
        </is>
      </c>
      <c r="B16" s="12" t="n">
        <v>0.0775</v>
      </c>
      <c r="C16" s="4" t="inlineStr">
        <is>
          <t xml:space="preserve"> </t>
        </is>
      </c>
    </row>
    <row r="17">
      <c r="A17" s="4" t="inlineStr">
        <is>
          <t>7.750% senior unsecured notes due 2029 (July 2029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6" t="n">
        <v>298214</v>
      </c>
      <c r="C19" s="5" t="n">
        <v>298214</v>
      </c>
    </row>
    <row r="20">
      <c r="A20" s="4" t="inlineStr">
        <is>
          <t>9.750% senior unsecured notes due 2030 (September 2030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a percent)</t>
        </is>
      </c>
      <c r="B22" s="12" t="n">
        <v>0.0975</v>
      </c>
      <c r="C22" s="4" t="inlineStr">
        <is>
          <t xml:space="preserve"> </t>
        </is>
      </c>
    </row>
    <row r="23">
      <c r="A23" s="4" t="inlineStr">
        <is>
          <t>9.750% senior unsecured notes due 2030 (September 2030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302364</v>
      </c>
      <c r="C25" s="5" t="n">
        <v>302364</v>
      </c>
    </row>
    <row r="26">
      <c r="A26" s="4" t="inlineStr">
        <is>
          <t>7.875% senior unsecured notes due 2032 (March 2032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a percent)</t>
        </is>
      </c>
      <c r="B28" s="13" t="n">
        <v>0.07875</v>
      </c>
      <c r="C28" s="4" t="inlineStr">
        <is>
          <t xml:space="preserve"> </t>
        </is>
      </c>
    </row>
    <row r="29">
      <c r="A29" s="4" t="inlineStr">
        <is>
          <t>7.875% senior unsecured notes due 2032 (March 2032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ng-term debt</t>
        </is>
      </c>
      <c r="B31" s="6" t="n">
        <v>1000000</v>
      </c>
      <c r="C31"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Debt - Senior Secured Credit Facility (Details) - Secured Debt - USD ($)</t>
        </is>
      </c>
      <c r="B1" s="2" t="inlineStr">
        <is>
          <t>Mar. 31, 2025</t>
        </is>
      </c>
      <c r="C1" s="2" t="inlineStr">
        <is>
          <t>Dec. 31, 2024</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credit amount</t>
        </is>
      </c>
      <c r="B4" s="6" t="n">
        <v>3000000000</v>
      </c>
      <c r="C4" s="4" t="inlineStr">
        <is>
          <t xml:space="preserve"> </t>
        </is>
      </c>
    </row>
    <row r="5">
      <c r="A5" s="4" t="inlineStr">
        <is>
          <t>Amount of debt outstanding</t>
        </is>
      </c>
      <c r="B5" s="6" t="n">
        <v>735000000</v>
      </c>
      <c r="C5" s="4" t="inlineStr">
        <is>
          <t xml:space="preserve"> </t>
        </is>
      </c>
    </row>
    <row r="6">
      <c r="A6" s="4" t="inlineStr">
        <is>
          <t>Credit facility, weighted-average interest rate (as a percent)</t>
        </is>
      </c>
      <c r="B6" s="13" t="n">
        <v>0.06922</v>
      </c>
      <c r="C6" s="4" t="inlineStr">
        <is>
          <t xml:space="preserve"> </t>
        </is>
      </c>
    </row>
    <row r="7">
      <c r="A7" s="4" t="inlineStr">
        <is>
          <t>Line of Credit | Borrowing Bas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credit amount</t>
        </is>
      </c>
      <c r="B9" s="6" t="n">
        <v>1500000000</v>
      </c>
      <c r="C9" s="4" t="inlineStr">
        <is>
          <t xml:space="preserve"> </t>
        </is>
      </c>
    </row>
    <row r="10">
      <c r="A10" s="4" t="inlineStr">
        <is>
          <t>Line of Credit | Aggregate Elected Commit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credit amount</t>
        </is>
      </c>
      <c r="B12" s="5" t="n">
        <v>1500000000</v>
      </c>
      <c r="C12" s="4" t="inlineStr">
        <is>
          <t xml:space="preserve"> </t>
        </is>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credit amount</t>
        </is>
      </c>
      <c r="B15" s="5" t="n">
        <v>80000000</v>
      </c>
      <c r="C15" s="4" t="inlineStr">
        <is>
          <t xml:space="preserve"> </t>
        </is>
      </c>
    </row>
    <row r="16">
      <c r="A16" s="4" t="inlineStr">
        <is>
          <t>Letters of credit outstanding</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12180</v>
      </c>
      <c r="C4" s="6" t="n">
        <v>482339</v>
      </c>
    </row>
    <row r="5">
      <c r="A5" s="3" t="inlineStr">
        <is>
          <t>Costs and expenses:</t>
        </is>
      </c>
      <c r="B5" s="4" t="inlineStr">
        <is>
          <t xml:space="preserve"> </t>
        </is>
      </c>
      <c r="C5" s="4" t="inlineStr">
        <is>
          <t xml:space="preserve"> </t>
        </is>
      </c>
    </row>
    <row r="6">
      <c r="A6" s="4" t="inlineStr">
        <is>
          <t>Lease operating expenses</t>
        </is>
      </c>
      <c r="B6" s="5" t="n">
        <v>103485</v>
      </c>
      <c r="C6" s="5" t="n">
        <v>105728</v>
      </c>
    </row>
    <row r="7">
      <c r="A7" s="4" t="inlineStr">
        <is>
          <t>Production and ad valorem taxes</t>
        </is>
      </c>
      <c r="B7" s="5" t="n">
        <v>33225</v>
      </c>
      <c r="C7" s="5" t="n">
        <v>30614</v>
      </c>
    </row>
    <row r="8">
      <c r="A8" s="4" t="inlineStr">
        <is>
          <t>General and administrative</t>
        </is>
      </c>
      <c r="B8" s="5" t="n">
        <v>22680</v>
      </c>
      <c r="C8" s="5" t="n">
        <v>29356</v>
      </c>
    </row>
    <row r="9">
      <c r="A9" s="4" t="inlineStr">
        <is>
          <t>Depletion, depreciation and amortization</t>
        </is>
      </c>
      <c r="B9" s="5" t="n">
        <v>189900</v>
      </c>
      <c r="C9" s="5" t="n">
        <v>166107</v>
      </c>
    </row>
    <row r="10">
      <c r="A10" s="4" t="inlineStr">
        <is>
          <t>Impairment expense</t>
        </is>
      </c>
      <c r="B10" s="5" t="n">
        <v>158241</v>
      </c>
      <c r="C10" s="5" t="n">
        <v>0</v>
      </c>
    </row>
    <row r="11">
      <c r="A11" s="4" t="inlineStr">
        <is>
          <t>Other operating expenses, net</t>
        </is>
      </c>
      <c r="B11" s="5" t="n">
        <v>1913</v>
      </c>
      <c r="C11" s="5" t="n">
        <v>1018</v>
      </c>
    </row>
    <row r="12">
      <c r="A12" s="4" t="inlineStr">
        <is>
          <t>Total costs and expenses</t>
        </is>
      </c>
      <c r="B12" s="5" t="n">
        <v>526320</v>
      </c>
      <c r="C12" s="5" t="n">
        <v>345032</v>
      </c>
    </row>
    <row r="13">
      <c r="A13" s="4" t="inlineStr">
        <is>
          <t>Gain (loss) on disposal of assets, net</t>
        </is>
      </c>
      <c r="B13" s="5" t="n">
        <v>110</v>
      </c>
      <c r="C13" s="5" t="n">
        <v>130</v>
      </c>
    </row>
    <row r="14">
      <c r="A14" s="4" t="inlineStr">
        <is>
          <t>Operating income (loss)</t>
        </is>
      </c>
      <c r="B14" s="6" t="n">
        <v>-14030</v>
      </c>
      <c r="C14" s="6" t="n">
        <v>137437</v>
      </c>
    </row>
    <row r="15">
      <c r="A15" s="3" t="inlineStr">
        <is>
          <t>Non-operating income (expense):</t>
        </is>
      </c>
      <c r="B15" s="4" t="inlineStr">
        <is>
          <t xml:space="preserve"> </t>
        </is>
      </c>
      <c r="C15" s="4" t="inlineStr">
        <is>
          <t xml:space="preserve"> </t>
        </is>
      </c>
    </row>
    <row r="16">
      <c r="A16" s="4" t="inlineStr">
        <is>
          <t>Derivative, gain (loss), statement of income or comprehensive income [extensible enumeration]</t>
        </is>
      </c>
      <c r="B16" s="4" t="inlineStr">
        <is>
          <t>Total non-operating income (expense), net</t>
        </is>
      </c>
      <c r="C16" s="4" t="inlineStr">
        <is>
          <t>Total non-operating income (expense), net</t>
        </is>
      </c>
    </row>
    <row r="17">
      <c r="A17" s="4" t="inlineStr">
        <is>
          <t>Gain (loss) on derivatives, net</t>
        </is>
      </c>
      <c r="B17" s="6" t="n">
        <v>44171</v>
      </c>
      <c r="C17" s="6" t="n">
        <v>-152147</v>
      </c>
    </row>
    <row r="18">
      <c r="A18" s="4" t="inlineStr">
        <is>
          <t>Interest expense</t>
        </is>
      </c>
      <c r="B18" s="5" t="n">
        <v>-50380</v>
      </c>
      <c r="C18" s="5" t="n">
        <v>-43421</v>
      </c>
    </row>
    <row r="19">
      <c r="A19" s="4" t="inlineStr">
        <is>
          <t>Gain (loss) on extinguishment of debt, net</t>
        </is>
      </c>
      <c r="B19" s="5" t="n">
        <v>0</v>
      </c>
      <c r="C19" s="5" t="n">
        <v>-25814</v>
      </c>
    </row>
    <row r="20">
      <c r="A20" s="4" t="inlineStr">
        <is>
          <t>Other income (expense), net</t>
        </is>
      </c>
      <c r="B20" s="5" t="n">
        <v>353</v>
      </c>
      <c r="C20" s="5" t="n">
        <v>2065</v>
      </c>
    </row>
    <row r="21">
      <c r="A21" s="4" t="inlineStr">
        <is>
          <t>Total non-operating income (expense), net</t>
        </is>
      </c>
      <c r="B21" s="5" t="n">
        <v>-5856</v>
      </c>
      <c r="C21" s="5" t="n">
        <v>-219317</v>
      </c>
    </row>
    <row r="22">
      <c r="A22" s="4" t="inlineStr">
        <is>
          <t>Income (loss) before income taxes</t>
        </is>
      </c>
      <c r="B22" s="5" t="n">
        <v>-19886</v>
      </c>
      <c r="C22" s="5" t="n">
        <v>-81880</v>
      </c>
    </row>
    <row r="23">
      <c r="A23" s="4" t="inlineStr">
        <is>
          <t>Income tax benefit (expense)</t>
        </is>
      </c>
      <c r="B23" s="5" t="n">
        <v>1049</v>
      </c>
      <c r="C23" s="5" t="n">
        <v>15749</v>
      </c>
    </row>
    <row r="24">
      <c r="A24" s="4" t="inlineStr">
        <is>
          <t>Net income (loss)</t>
        </is>
      </c>
      <c r="B24" s="5" t="n">
        <v>-18837</v>
      </c>
      <c r="C24" s="5" t="n">
        <v>-66131</v>
      </c>
    </row>
    <row r="25">
      <c r="A25" s="4" t="inlineStr">
        <is>
          <t>Preferred stock dividends</t>
        </is>
      </c>
      <c r="B25" s="5" t="n">
        <v>0</v>
      </c>
      <c r="C25" s="5" t="n">
        <v>-349</v>
      </c>
    </row>
    <row r="26">
      <c r="A26" s="4" t="inlineStr">
        <is>
          <t>Net income (loss) available to common stockholders</t>
        </is>
      </c>
      <c r="B26" s="6" t="n">
        <v>-18837</v>
      </c>
      <c r="C26" s="6" t="n">
        <v>-66480</v>
      </c>
    </row>
    <row r="27">
      <c r="A27" s="3" t="inlineStr">
        <is>
          <t>Net income (loss) per common share:</t>
        </is>
      </c>
      <c r="B27" s="4" t="inlineStr">
        <is>
          <t xml:space="preserve"> </t>
        </is>
      </c>
      <c r="C27" s="4" t="inlineStr">
        <is>
          <t xml:space="preserve"> </t>
        </is>
      </c>
    </row>
    <row r="28">
      <c r="A28" s="4" t="inlineStr">
        <is>
          <t>Basic (in dollars per share)</t>
        </is>
      </c>
      <c r="B28" s="7" t="n">
        <v>-0.5</v>
      </c>
      <c r="C28" s="7" t="n">
        <v>-1.87</v>
      </c>
    </row>
    <row r="29">
      <c r="A29" s="4" t="inlineStr">
        <is>
          <t>Diluted (in dollars per share)</t>
        </is>
      </c>
      <c r="B29" s="7" t="n">
        <v>-0.5</v>
      </c>
      <c r="C29" s="7" t="n">
        <v>-1.87</v>
      </c>
    </row>
    <row r="30">
      <c r="A30" s="3" t="inlineStr">
        <is>
          <t>Weighted-average common shares outstanding:</t>
        </is>
      </c>
      <c r="B30" s="4" t="inlineStr">
        <is>
          <t xml:space="preserve"> </t>
        </is>
      </c>
      <c r="C30" s="4" t="inlineStr">
        <is>
          <t xml:space="preserve"> </t>
        </is>
      </c>
    </row>
    <row r="31">
      <c r="A31" s="4" t="inlineStr">
        <is>
          <t>Basic (in shares)</t>
        </is>
      </c>
      <c r="B31" s="5" t="n">
        <v>37577</v>
      </c>
      <c r="C31" s="5" t="n">
        <v>35566</v>
      </c>
    </row>
    <row r="32">
      <c r="A32" s="4" t="inlineStr">
        <is>
          <t>Diluted (in shares)</t>
        </is>
      </c>
      <c r="B32" s="5" t="n">
        <v>37577</v>
      </c>
      <c r="C32" s="5" t="n">
        <v>35566</v>
      </c>
    </row>
    <row r="33">
      <c r="A33" s="4" t="inlineStr">
        <is>
          <t>Oil sal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422332</v>
      </c>
      <c r="C35" s="6" t="n">
        <v>415784</v>
      </c>
    </row>
    <row r="36">
      <c r="A36" s="4" t="inlineStr">
        <is>
          <t>NGL 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1739</v>
      </c>
      <c r="C38" s="5" t="n">
        <v>47075</v>
      </c>
    </row>
    <row r="39">
      <c r="A39" s="4" t="inlineStr">
        <is>
          <t>Natural gas sal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27338</v>
      </c>
      <c r="C41" s="5" t="n">
        <v>18245</v>
      </c>
    </row>
    <row r="42">
      <c r="A42" s="4" t="inlineStr">
        <is>
          <t>Other operating revenu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771</v>
      </c>
      <c r="C44" s="5" t="n">
        <v>1235</v>
      </c>
    </row>
    <row r="45">
      <c r="A45" s="4" t="inlineStr">
        <is>
          <t>Oil transportation and marketing expenses</t>
        </is>
      </c>
      <c r="B45" s="4" t="inlineStr">
        <is>
          <t xml:space="preserve"> </t>
        </is>
      </c>
      <c r="C45" s="4" t="inlineStr">
        <is>
          <t xml:space="preserve"> </t>
        </is>
      </c>
    </row>
    <row r="46">
      <c r="A46" s="3" t="inlineStr">
        <is>
          <t>Costs and expenses:</t>
        </is>
      </c>
      <c r="B46" s="4" t="inlineStr">
        <is>
          <t xml:space="preserve"> </t>
        </is>
      </c>
      <c r="C46" s="4" t="inlineStr">
        <is>
          <t xml:space="preserve"> </t>
        </is>
      </c>
    </row>
    <row r="47">
      <c r="A47" s="4" t="inlineStr">
        <is>
          <t>Cost of goods and services sold</t>
        </is>
      </c>
      <c r="B47" s="5" t="n">
        <v>10120</v>
      </c>
      <c r="C47" s="5" t="n">
        <v>9833</v>
      </c>
    </row>
    <row r="48">
      <c r="A48" s="4" t="inlineStr">
        <is>
          <t>Gas gathering, processing and transportation expenses</t>
        </is>
      </c>
      <c r="B48" s="4" t="inlineStr">
        <is>
          <t xml:space="preserve"> </t>
        </is>
      </c>
      <c r="C48" s="4" t="inlineStr">
        <is>
          <t xml:space="preserve"> </t>
        </is>
      </c>
    </row>
    <row r="49">
      <c r="A49" s="3" t="inlineStr">
        <is>
          <t>Costs and expenses:</t>
        </is>
      </c>
      <c r="B49" s="4" t="inlineStr">
        <is>
          <t xml:space="preserve"> </t>
        </is>
      </c>
      <c r="C49" s="4" t="inlineStr">
        <is>
          <t xml:space="preserve"> </t>
        </is>
      </c>
    </row>
    <row r="50">
      <c r="A50" s="4" t="inlineStr">
        <is>
          <t>Cost of goods and services sold</t>
        </is>
      </c>
      <c r="B50" s="6" t="n">
        <v>6756</v>
      </c>
      <c r="C50" s="6" t="n">
        <v>23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enior unsecured notes (Details) - USD ($) $ in Millions</t>
        </is>
      </c>
      <c r="B1" s="2" t="inlineStr">
        <is>
          <t>Mar. 29, 2024</t>
        </is>
      </c>
      <c r="C1" s="2" t="inlineStr">
        <is>
          <t>Mar. 28, 2024</t>
        </is>
      </c>
      <c r="D1" s="2" t="inlineStr">
        <is>
          <t>Mar. 31, 2025</t>
        </is>
      </c>
    </row>
    <row r="2">
      <c r="A2" s="4" t="inlineStr">
        <is>
          <t>7.875% senior unsecured notes due 2032</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as a percent)</t>
        </is>
      </c>
      <c r="B4" s="4" t="inlineStr">
        <is>
          <t xml:space="preserve"> </t>
        </is>
      </c>
      <c r="C4" s="13" t="n">
        <v>0.07875</v>
      </c>
      <c r="D4" s="4" t="inlineStr">
        <is>
          <t xml:space="preserve"> </t>
        </is>
      </c>
    </row>
    <row r="5">
      <c r="A5" s="4" t="inlineStr">
        <is>
          <t>7.875% senior unsecured notes due 2032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4" t="inlineStr">
        <is>
          <t xml:space="preserve"> </t>
        </is>
      </c>
      <c r="C7" s="6" t="n">
        <v>800</v>
      </c>
      <c r="D7" s="4" t="inlineStr">
        <is>
          <t xml:space="preserve"> </t>
        </is>
      </c>
    </row>
    <row r="8">
      <c r="A8" s="4" t="inlineStr">
        <is>
          <t>Proceeds from senior notes</t>
        </is>
      </c>
      <c r="B8" s="4" t="inlineStr">
        <is>
          <t xml:space="preserve"> </t>
        </is>
      </c>
      <c r="C8" s="8" t="n">
        <v>784.8</v>
      </c>
      <c r="D8" s="4" t="inlineStr">
        <is>
          <t xml:space="preserve"> </t>
        </is>
      </c>
    </row>
    <row r="9">
      <c r="A9" s="4" t="inlineStr">
        <is>
          <t>10.125% senior unsecured notes due 2028 (January 2028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4" t="inlineStr">
        <is>
          <t xml:space="preserve"> </t>
        </is>
      </c>
      <c r="C11" s="4" t="inlineStr">
        <is>
          <t xml:space="preserve"> </t>
        </is>
      </c>
      <c r="D11" s="13" t="n">
        <v>0.10125</v>
      </c>
    </row>
    <row r="12">
      <c r="A12" s="4" t="inlineStr">
        <is>
          <t>10.125% senior unsecured notes due 2028 (January 2028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 tendered</t>
        </is>
      </c>
      <c r="B14" s="8" t="n">
        <v>431.2</v>
      </c>
      <c r="C14" s="4" t="inlineStr">
        <is>
          <t xml:space="preserve"> </t>
        </is>
      </c>
      <c r="D14" s="4" t="inlineStr">
        <is>
          <t xml:space="preserve"> </t>
        </is>
      </c>
    </row>
    <row r="15">
      <c r="A15" s="4" t="inlineStr">
        <is>
          <t>9.750% senior unsecured notes due 2030 (September 2030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as a percent)</t>
        </is>
      </c>
      <c r="B17" s="4" t="inlineStr">
        <is>
          <t xml:space="preserve"> </t>
        </is>
      </c>
      <c r="C17" s="4" t="inlineStr">
        <is>
          <t xml:space="preserve"> </t>
        </is>
      </c>
      <c r="D17" s="12" t="n">
        <v>0.0975</v>
      </c>
    </row>
    <row r="18">
      <c r="A18" s="4" t="inlineStr">
        <is>
          <t>7.875% senior unsecured notes due 2032 (March 2032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4" t="inlineStr">
        <is>
          <t xml:space="preserve"> </t>
        </is>
      </c>
      <c r="C20" s="4" t="inlineStr">
        <is>
          <t xml:space="preserve"> </t>
        </is>
      </c>
      <c r="D20" s="13" t="n">
        <v>0.07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ss On Extinguishment of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ss on extinguishment of debt, net</t>
        </is>
      </c>
      <c r="B4" s="6" t="n">
        <v>0</v>
      </c>
      <c r="C4" s="6" t="n">
        <v>-25814</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tendered</t>
        </is>
      </c>
      <c r="B7" s="4" t="inlineStr">
        <is>
          <t xml:space="preserve"> </t>
        </is>
      </c>
      <c r="C7" s="5" t="n">
        <v>431150</v>
      </c>
    </row>
    <row r="8">
      <c r="A8" s="4" t="inlineStr">
        <is>
          <t>Extinguishment of debt</t>
        </is>
      </c>
      <c r="B8" s="4" t="inlineStr">
        <is>
          <t xml:space="preserve"> </t>
        </is>
      </c>
      <c r="C8" s="5" t="n">
        <v>-453518</v>
      </c>
    </row>
    <row r="9">
      <c r="A9" s="4" t="inlineStr">
        <is>
          <t>Early tender premiums</t>
        </is>
      </c>
      <c r="B9" s="4" t="inlineStr">
        <is>
          <t xml:space="preserve"> </t>
        </is>
      </c>
      <c r="C9" s="5" t="n">
        <v>-22368</v>
      </c>
    </row>
    <row r="10">
      <c r="A10" s="4" t="inlineStr">
        <is>
          <t>Write-off of debt issuance costs</t>
        </is>
      </c>
      <c r="B10" s="4" t="inlineStr">
        <is>
          <t xml:space="preserve"> </t>
        </is>
      </c>
      <c r="C10" s="5" t="n">
        <v>-5672</v>
      </c>
    </row>
    <row r="11">
      <c r="A11" s="4" t="inlineStr">
        <is>
          <t>Write-off of issuance premium</t>
        </is>
      </c>
      <c r="B11" s="4" t="inlineStr">
        <is>
          <t xml:space="preserve"> </t>
        </is>
      </c>
      <c r="C11" s="5" t="n">
        <v>2226</v>
      </c>
    </row>
    <row r="12">
      <c r="A12" s="4" t="inlineStr">
        <is>
          <t>Loss on extinguishment of debt, net</t>
        </is>
      </c>
      <c r="B12" s="6" t="n">
        <v>0</v>
      </c>
      <c r="C12" s="6" t="n">
        <v>-258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Narrative (Details)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Stock-based compensation not yet recognized</t>
        </is>
      </c>
      <c r="B4" s="8" t="n">
        <v>39.4</v>
      </c>
    </row>
    <row r="5">
      <c r="A5" s="4" t="inlineStr">
        <is>
          <t>Stock-based compensation, amount expected to be settled in cash</t>
        </is>
      </c>
      <c r="B5" s="8" t="n">
        <v>6.1</v>
      </c>
    </row>
    <row r="6">
      <c r="A6" s="4" t="inlineStr">
        <is>
          <t>Recognition period for costs not yet recognized (in years)</t>
        </is>
      </c>
      <c r="B6" s="4" t="inlineStr">
        <is>
          <t>2 years 3 months 29 days</t>
        </is>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Stock authorized for issuance (in shares) | shares</t>
        </is>
      </c>
      <c r="B9" s="5" t="n">
        <v>3332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Equity-based Compensation Awards (Details)</t>
        </is>
      </c>
      <c r="B1" s="2" t="inlineStr">
        <is>
          <t>3 Months Ended</t>
        </is>
      </c>
    </row>
    <row r="2">
      <c r="B2" s="2" t="inlineStr">
        <is>
          <t>Mar. 31, 2025 shares</t>
        </is>
      </c>
    </row>
    <row r="3">
      <c r="A3" s="4" t="inlineStr">
        <is>
          <t>Restricted stock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in shares)</t>
        </is>
      </c>
      <c r="B5" s="5" t="n">
        <v>665000</v>
      </c>
    </row>
    <row r="6">
      <c r="A6" s="4" t="inlineStr">
        <is>
          <t>Granted (in shares)</t>
        </is>
      </c>
      <c r="B6" s="5" t="n">
        <v>651000</v>
      </c>
    </row>
    <row r="7">
      <c r="A7" s="4" t="inlineStr">
        <is>
          <t>Forfeited (in shares)</t>
        </is>
      </c>
      <c r="B7" s="5" t="n">
        <v>-7000</v>
      </c>
    </row>
    <row r="8">
      <c r="A8" s="4" t="inlineStr">
        <is>
          <t>Vested (in shares)</t>
        </is>
      </c>
      <c r="B8" s="5" t="n">
        <v>-297000</v>
      </c>
    </row>
    <row r="9">
      <c r="A9" s="4" t="inlineStr">
        <is>
          <t>Outstanding, ending balance (in shares)</t>
        </is>
      </c>
      <c r="B9" s="5" t="n">
        <v>1012000</v>
      </c>
    </row>
    <row r="10">
      <c r="A10" s="4" t="inlineStr">
        <is>
          <t>Share-settled performance share unit award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beginning balance (in shares)</t>
        </is>
      </c>
      <c r="B12" s="5" t="n">
        <v>48000</v>
      </c>
    </row>
    <row r="13">
      <c r="A13" s="4" t="inlineStr">
        <is>
          <t>Vested (in shares)</t>
        </is>
      </c>
      <c r="B13" s="5" t="n">
        <v>-48000</v>
      </c>
    </row>
    <row r="14">
      <c r="A14" s="4" t="inlineStr">
        <is>
          <t>Outstanding, ending balance (in shares)</t>
        </is>
      </c>
      <c r="B14" s="5" t="n">
        <v>0</v>
      </c>
    </row>
    <row r="15">
      <c r="A15" s="4" t="inlineStr">
        <is>
          <t>Share-settled performance share unit awards | March 9, 2021</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Performance share conversion (in shares)</t>
        </is>
      </c>
      <c r="B17" s="5" t="n">
        <v>39691</v>
      </c>
    </row>
    <row r="18">
      <c r="A18" s="4" t="inlineStr">
        <is>
          <t>Cash-settled performance share unit award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Outstanding, beginning balance (in shares)</t>
        </is>
      </c>
      <c r="B20" s="5" t="n">
        <v>215000</v>
      </c>
    </row>
    <row r="21">
      <c r="A21" s="4" t="inlineStr">
        <is>
          <t>Granted (in shares)</t>
        </is>
      </c>
      <c r="B21" s="5" t="n">
        <v>192000</v>
      </c>
    </row>
    <row r="22">
      <c r="A22" s="4" t="inlineStr">
        <is>
          <t>Outstanding, ending balance (in shares)</t>
        </is>
      </c>
      <c r="B22" s="5" t="n">
        <v>407000</v>
      </c>
    </row>
    <row r="23">
      <c r="A23" s="4" t="inlineStr">
        <is>
          <t>Cash-settled performance share unit awards | March 9, 2021</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Overall payout (as a percent)</t>
        </is>
      </c>
      <c r="B25" s="10" t="n">
        <v>0.82</v>
      </c>
    </row>
    <row r="26">
      <c r="A26" s="4" t="inlineStr">
        <is>
          <t>Cash-settled performance share unit awards | February 20, 2025 | Minimum</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Payout range (as a percent)</t>
        </is>
      </c>
      <c r="B28" s="10" t="n">
        <v>0</v>
      </c>
    </row>
    <row r="29">
      <c r="A29" s="4" t="inlineStr">
        <is>
          <t>Cash-settled performance share unit awards | February 20, 2025 | Maximum</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Payout range (as a percent)</t>
        </is>
      </c>
      <c r="B31" s="10" t="n">
        <v>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net</t>
        </is>
      </c>
      <c r="B4" s="6" t="n">
        <v>3359</v>
      </c>
      <c r="C4" s="6" t="n">
        <v>5261</v>
      </c>
    </row>
    <row r="5">
      <c r="A5" s="4" t="inlineStr">
        <is>
          <t>Share-settl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settled equity-based compensation, gross</t>
        </is>
      </c>
      <c r="B7" s="5" t="n">
        <v>4694</v>
      </c>
      <c r="C7" s="5" t="n">
        <v>4348</v>
      </c>
    </row>
    <row r="8">
      <c r="A8" s="4" t="inlineStr">
        <is>
          <t>Less amounts capitalized</t>
        </is>
      </c>
      <c r="B8" s="5" t="n">
        <v>-1090</v>
      </c>
      <c r="C8" s="5" t="n">
        <v>-847</v>
      </c>
    </row>
    <row r="9">
      <c r="A9" s="4" t="inlineStr">
        <is>
          <t>Total equity-based compensation, net</t>
        </is>
      </c>
      <c r="B9" s="5" t="n">
        <v>3604</v>
      </c>
      <c r="C9" s="5" t="n">
        <v>3501</v>
      </c>
    </row>
    <row r="10">
      <c r="A10" s="4" t="inlineStr">
        <is>
          <t>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ettled equity-based compensation, gross</t>
        </is>
      </c>
      <c r="B12" s="5" t="n">
        <v>4413</v>
      </c>
      <c r="C12" s="5" t="n">
        <v>3802</v>
      </c>
    </row>
    <row r="13">
      <c r="A13" s="4" t="inlineStr">
        <is>
          <t>Share-settled performance share unit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ettled equity-based compensation, gross</t>
        </is>
      </c>
      <c r="B15" s="5" t="n">
        <v>281</v>
      </c>
      <c r="C15" s="5" t="n">
        <v>546</v>
      </c>
    </row>
    <row r="16">
      <c r="A16" s="4" t="inlineStr">
        <is>
          <t>Cash-settl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ettled equity-based compensation, gross</t>
        </is>
      </c>
      <c r="B18" s="5" t="n">
        <v>-245</v>
      </c>
      <c r="C18" s="5" t="n">
        <v>1767</v>
      </c>
    </row>
    <row r="19">
      <c r="A19" s="4" t="inlineStr">
        <is>
          <t>Less amounts capitalized</t>
        </is>
      </c>
      <c r="B19" s="5" t="n">
        <v>0</v>
      </c>
      <c r="C19" s="5" t="n">
        <v>-7</v>
      </c>
    </row>
    <row r="20">
      <c r="A20" s="4" t="inlineStr">
        <is>
          <t>Total equity-based compensation, net</t>
        </is>
      </c>
      <c r="B20" s="5" t="n">
        <v>-245</v>
      </c>
      <c r="C20" s="5" t="n">
        <v>1760</v>
      </c>
    </row>
    <row r="21">
      <c r="A21" s="4" t="inlineStr">
        <is>
          <t>Cash-settled performance unit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hare-settled equity-based compensation, gross</t>
        </is>
      </c>
      <c r="B23" s="6" t="n">
        <v>-245</v>
      </c>
      <c r="C23" s="6" t="n">
        <v>176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18837</v>
      </c>
      <c r="C4" s="6" t="n">
        <v>-66131</v>
      </c>
    </row>
    <row r="5">
      <c r="A5" s="4" t="inlineStr">
        <is>
          <t>Less: Preferred Stock dividends</t>
        </is>
      </c>
      <c r="B5" s="5" t="n">
        <v>0</v>
      </c>
      <c r="C5" s="5" t="n">
        <v>349</v>
      </c>
    </row>
    <row r="6">
      <c r="A6" s="4" t="inlineStr">
        <is>
          <t>Net income (loss) available to common stockholders</t>
        </is>
      </c>
      <c r="B6" s="6" t="n">
        <v>-18837</v>
      </c>
      <c r="C6" s="6" t="n">
        <v>-66480</v>
      </c>
    </row>
    <row r="7">
      <c r="A7" s="3" t="inlineStr">
        <is>
          <t>Weighted-average common shares outstanding:</t>
        </is>
      </c>
      <c r="B7" s="4" t="inlineStr">
        <is>
          <t xml:space="preserve"> </t>
        </is>
      </c>
      <c r="C7" s="4" t="inlineStr">
        <is>
          <t xml:space="preserve"> </t>
        </is>
      </c>
    </row>
    <row r="8">
      <c r="A8" s="4" t="inlineStr">
        <is>
          <t>Basic (in shares)</t>
        </is>
      </c>
      <c r="B8" s="5" t="n">
        <v>37577</v>
      </c>
      <c r="C8" s="5" t="n">
        <v>35566</v>
      </c>
    </row>
    <row r="9">
      <c r="A9" s="4" t="inlineStr">
        <is>
          <t>Diluted (in shares)</t>
        </is>
      </c>
      <c r="B9" s="5" t="n">
        <v>37577</v>
      </c>
      <c r="C9" s="5" t="n">
        <v>35566</v>
      </c>
    </row>
    <row r="10">
      <c r="A10" s="3" t="inlineStr">
        <is>
          <t>Net income (loss) per common share:</t>
        </is>
      </c>
      <c r="B10" s="4" t="inlineStr">
        <is>
          <t xml:space="preserve"> </t>
        </is>
      </c>
      <c r="C10" s="4" t="inlineStr">
        <is>
          <t xml:space="preserve"> </t>
        </is>
      </c>
    </row>
    <row r="11">
      <c r="A11" s="4" t="inlineStr">
        <is>
          <t>Basic (in dollars per share)</t>
        </is>
      </c>
      <c r="B11" s="7" t="n">
        <v>-0.5</v>
      </c>
      <c r="C11" s="7" t="n">
        <v>-1.87</v>
      </c>
    </row>
    <row r="12">
      <c r="A12" s="4" t="inlineStr">
        <is>
          <t>Diluted (in dollars per share)</t>
        </is>
      </c>
      <c r="B12" s="7" t="n">
        <v>-0.5</v>
      </c>
      <c r="C12" s="7" t="n">
        <v>-1.87</v>
      </c>
    </row>
    <row r="13">
      <c r="A13" s="4" t="inlineStr">
        <is>
          <t>Restricted stock awards</t>
        </is>
      </c>
      <c r="B13" s="4" t="inlineStr">
        <is>
          <t xml:space="preserve"> </t>
        </is>
      </c>
      <c r="C13" s="4" t="inlineStr">
        <is>
          <t xml:space="preserve"> </t>
        </is>
      </c>
    </row>
    <row r="14">
      <c r="A14" s="3" t="inlineStr">
        <is>
          <t>Net income (loss) per common share:</t>
        </is>
      </c>
      <c r="B14" s="4" t="inlineStr">
        <is>
          <t xml:space="preserve"> </t>
        </is>
      </c>
      <c r="C14" s="4" t="inlineStr">
        <is>
          <t xml:space="preserve"> </t>
        </is>
      </c>
    </row>
    <row r="15">
      <c r="A15" s="4" t="inlineStr">
        <is>
          <t>Anti-dilutive weighted-average common shares outstanding (in shares)</t>
        </is>
      </c>
      <c r="B15" s="5" t="n">
        <v>796</v>
      </c>
      <c r="C15" s="5" t="n">
        <v>370</v>
      </c>
    </row>
    <row r="16">
      <c r="A16" s="4" t="inlineStr">
        <is>
          <t>Share-settled performance share unit awards</t>
        </is>
      </c>
      <c r="B16" s="4" t="inlineStr">
        <is>
          <t xml:space="preserve"> </t>
        </is>
      </c>
      <c r="C16" s="4" t="inlineStr">
        <is>
          <t xml:space="preserve"> </t>
        </is>
      </c>
    </row>
    <row r="17">
      <c r="A17" s="3" t="inlineStr">
        <is>
          <t>Net income (loss) per common share:</t>
        </is>
      </c>
      <c r="B17" s="4" t="inlineStr">
        <is>
          <t xml:space="preserve"> </t>
        </is>
      </c>
      <c r="C17" s="4" t="inlineStr">
        <is>
          <t xml:space="preserve"> </t>
        </is>
      </c>
    </row>
    <row r="18">
      <c r="A18" s="4" t="inlineStr">
        <is>
          <t>Anti-dilutive weighted-average common shares outstanding (in shares)</t>
        </is>
      </c>
      <c r="B18" s="5" t="n">
        <v>20</v>
      </c>
      <c r="C18" s="5" t="n">
        <v>8</v>
      </c>
    </row>
    <row r="19">
      <c r="A19" s="4" t="inlineStr">
        <is>
          <t>Preferred Stock</t>
        </is>
      </c>
      <c r="B19" s="4" t="inlineStr">
        <is>
          <t xml:space="preserve"> </t>
        </is>
      </c>
      <c r="C19" s="4" t="inlineStr">
        <is>
          <t xml:space="preserve"> </t>
        </is>
      </c>
    </row>
    <row r="20">
      <c r="A20" s="3" t="inlineStr">
        <is>
          <t>Net income (loss) per common share:</t>
        </is>
      </c>
      <c r="B20" s="4" t="inlineStr">
        <is>
          <t xml:space="preserve"> </t>
        </is>
      </c>
      <c r="C20" s="4" t="inlineStr">
        <is>
          <t xml:space="preserve"> </t>
        </is>
      </c>
    </row>
    <row r="21">
      <c r="A21" s="4" t="inlineStr">
        <is>
          <t>Anti-dilutive weighted-average common shares outstanding (in shares)</t>
        </is>
      </c>
      <c r="B21" s="5" t="n">
        <v>0</v>
      </c>
      <c r="C21" s="5" t="n">
        <v>12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1" customWidth="1" min="5" max="5"/>
  </cols>
  <sheetData>
    <row r="1">
      <c r="A1" s="1" t="inlineStr">
        <is>
          <t>Derivatives - Narrative (Details) $ in Millions</t>
        </is>
      </c>
      <c r="B1" s="2" t="inlineStr">
        <is>
          <t>3 Months Ended</t>
        </is>
      </c>
    </row>
    <row r="2">
      <c r="B2" s="2" t="inlineStr">
        <is>
          <t>Mar. 31, 2025 USD ($) derivative</t>
        </is>
      </c>
      <c r="C2" s="2" t="inlineStr">
        <is>
          <t>Mar. 31, 2024</t>
        </is>
      </c>
      <c r="D2" s="2" t="inlineStr">
        <is>
          <t>Dec. 31, 2024 USD ($)</t>
        </is>
      </c>
      <c r="E2" s="2" t="inlineStr">
        <is>
          <t>May 07,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types of derivative instruments | derivative</t>
        </is>
      </c>
      <c r="B4" s="5" t="n">
        <v>2</v>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Nonoperating Income (Expense)</t>
        </is>
      </c>
      <c r="C5" s="4" t="inlineStr">
        <is>
          <t>Nonoperating Income (Expense)</t>
        </is>
      </c>
      <c r="D5" s="4" t="inlineStr">
        <is>
          <t xml:space="preserve"> </t>
        </is>
      </c>
      <c r="E5" s="4" t="inlineStr">
        <is>
          <t xml:space="preserve"> </t>
        </is>
      </c>
    </row>
    <row r="6">
      <c r="A6" s="4" t="inlineStr">
        <is>
          <t>Disposal Group, Disposed of by Sale, Not Discontinued Operations | Sixth Street PSA</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verage working interest (as a percent)</t>
        </is>
      </c>
      <c r="B8" s="4" t="inlineStr">
        <is>
          <t xml:space="preserve"> </t>
        </is>
      </c>
      <c r="C8" s="4" t="inlineStr">
        <is>
          <t xml:space="preserve"> </t>
        </is>
      </c>
      <c r="D8" s="4" t="inlineStr">
        <is>
          <t xml:space="preserve"> </t>
        </is>
      </c>
      <c r="E8" s="12" t="n">
        <v>0.375</v>
      </c>
    </row>
    <row r="9">
      <c r="A9" s="4" t="inlineStr">
        <is>
          <t>Fair value of contingent consideration</t>
        </is>
      </c>
      <c r="B9" s="8" t="n">
        <v>7.8</v>
      </c>
      <c r="C9" s="4" t="inlineStr">
        <is>
          <t xml:space="preserve"> </t>
        </is>
      </c>
      <c r="D9" s="8" t="n">
        <v>16.3</v>
      </c>
      <c r="E9" s="4" t="inlineStr">
        <is>
          <t xml:space="preserve"> </t>
        </is>
      </c>
    </row>
    <row r="10">
      <c r="A10" s="4" t="inlineStr">
        <is>
          <t>Disposal Group, Disposed of by Sale, Not Discontinued Operations | Sixth Street PSA | Maximum</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dditional cash contingent consideration</t>
        </is>
      </c>
      <c r="B12" s="4" t="inlineStr">
        <is>
          <t xml:space="preserve"> </t>
        </is>
      </c>
      <c r="C12" s="4" t="inlineStr">
        <is>
          <t xml:space="preserve"> </t>
        </is>
      </c>
      <c r="D12" s="4" t="inlineStr">
        <is>
          <t xml:space="preserve"> </t>
        </is>
      </c>
      <c r="E12" s="8" t="n">
        <v>93.7</v>
      </c>
    </row>
    <row r="13">
      <c r="A13" s="4" t="inlineStr">
        <is>
          <t>Aggregate quarterly payments of additional cash contingent consideration</t>
        </is>
      </c>
      <c r="B13" s="4" t="inlineStr">
        <is>
          <t xml:space="preserve"> </t>
        </is>
      </c>
      <c r="C13" s="4" t="inlineStr">
        <is>
          <t xml:space="preserve"> </t>
        </is>
      </c>
      <c r="D13" s="4" t="inlineStr">
        <is>
          <t xml:space="preserve"> </t>
        </is>
      </c>
      <c r="E13" s="9" t="n">
        <v>38.7</v>
      </c>
    </row>
    <row r="14">
      <c r="A14" s="4" t="inlineStr">
        <is>
          <t>Balloon payment of additional cash contingent consideration</t>
        </is>
      </c>
      <c r="B14" s="4" t="inlineStr">
        <is>
          <t xml:space="preserve"> </t>
        </is>
      </c>
      <c r="C14" s="4" t="inlineStr">
        <is>
          <t xml:space="preserve"> </t>
        </is>
      </c>
      <c r="D14" s="4" t="inlineStr">
        <is>
          <t xml:space="preserve"> </t>
        </is>
      </c>
      <c r="E14" s="6" t="n">
        <v>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 Schedule of Gain (Loss) on Derivativ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s, net</t>
        </is>
      </c>
      <c r="B4" s="6" t="n">
        <v>44171</v>
      </c>
      <c r="C4" s="6" t="n">
        <v>-152147</v>
      </c>
    </row>
    <row r="5">
      <c r="A5" s="4" t="inlineStr">
        <is>
          <t>Derivative, gain (loss), statement of income or comprehensive income [extensible enumeration]</t>
        </is>
      </c>
      <c r="B5" s="4" t="inlineStr">
        <is>
          <t>Nonoperating Income (Expense)</t>
        </is>
      </c>
      <c r="C5" s="4" t="inlineStr">
        <is>
          <t>Nonoperating Income (Expense)</t>
        </is>
      </c>
    </row>
    <row r="6">
      <c r="A6" s="4" t="inlineStr">
        <is>
          <t>Commod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s, net</t>
        </is>
      </c>
      <c r="B8" s="6" t="n">
        <v>52678</v>
      </c>
      <c r="C8" s="6" t="n">
        <v>-155835</v>
      </c>
    </row>
    <row r="9">
      <c r="A9" s="4" t="inlineStr">
        <is>
          <t>Contingent considerat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s, net</t>
        </is>
      </c>
      <c r="B11" s="6" t="n">
        <v>-8507</v>
      </c>
      <c r="C11" s="6" t="n">
        <v>36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s - Schedule of Open Commodity Derivative Positions (Details) - Forecast - Swap - Not Designated as Hedges MMBTU in Thousands</t>
        </is>
      </c>
      <c r="B1" s="2" t="inlineStr">
        <is>
          <t>9 Months Ended</t>
        </is>
      </c>
      <c r="C1" s="2" t="inlineStr">
        <is>
          <t>12 Months Ended</t>
        </is>
      </c>
    </row>
    <row r="2">
      <c r="B2" s="2" t="inlineStr">
        <is>
          <t>Dec. 31, 2025 MMBTU $ / bbl $ / MMBTU bbl</t>
        </is>
      </c>
      <c r="C2" s="2" t="inlineStr">
        <is>
          <t>Dec. 31, 2027 MMBTU $ / bbl $ / MMBTU bbl</t>
        </is>
      </c>
      <c r="D2" s="2" t="inlineStr">
        <is>
          <t>Dec. 31, 2026 MMBTU $ / bbl $ / MMBTU bbl</t>
        </is>
      </c>
    </row>
    <row r="3">
      <c r="A3" s="4" t="inlineStr">
        <is>
          <t>WTI NYMEX | Oil ($/Bbl)</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Volume (Bbl) | bbl</t>
        </is>
      </c>
      <c r="B5" s="5" t="n">
        <v>16011200</v>
      </c>
      <c r="C5" s="5" t="n">
        <v>0</v>
      </c>
      <c r="D5" s="5" t="n">
        <v>4005000</v>
      </c>
    </row>
    <row r="6">
      <c r="A6" s="4" t="inlineStr">
        <is>
          <t>Weighted-average price ($/Bbl) | $ / bbl</t>
        </is>
      </c>
      <c r="B6" s="11" t="n">
        <v>70.61</v>
      </c>
      <c r="C6" s="5" t="n">
        <v>0</v>
      </c>
      <c r="D6" s="11" t="n">
        <v>71.42</v>
      </c>
    </row>
    <row r="7">
      <c r="A7" s="4" t="inlineStr">
        <is>
          <t>WTI NYMEX | Entered through end of quarter | Oil ($/Bbl)</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Volume (Bbl) | bbl</t>
        </is>
      </c>
      <c r="B9" s="5" t="n">
        <v>12092000</v>
      </c>
      <c r="C9" s="5" t="n">
        <v>0</v>
      </c>
      <c r="D9" s="5" t="n">
        <v>4005000</v>
      </c>
    </row>
    <row r="10">
      <c r="A10" s="4" t="inlineStr">
        <is>
          <t>Weighted-average price ($/Bbl) | $ / bbl</t>
        </is>
      </c>
      <c r="B10" s="11" t="n">
        <v>74.56999999999999</v>
      </c>
      <c r="C10" s="5" t="n">
        <v>0</v>
      </c>
      <c r="D10" s="11" t="n">
        <v>71.42</v>
      </c>
    </row>
    <row r="11">
      <c r="A11" s="4" t="inlineStr">
        <is>
          <t>Non-TET Propane | Entered through end of quarter | NGL ($/Bbl)</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Volume (Bbl) | bbl</t>
        </is>
      </c>
      <c r="B13" s="5" t="n">
        <v>2612500</v>
      </c>
      <c r="C13" s="5" t="n">
        <v>0</v>
      </c>
      <c r="D13" s="5" t="n">
        <v>0</v>
      </c>
    </row>
    <row r="14">
      <c r="A14" s="4" t="inlineStr">
        <is>
          <t>Weighted-average price ($/Bbl) | $ / bbl</t>
        </is>
      </c>
      <c r="B14" s="11" t="n">
        <v>34.16</v>
      </c>
      <c r="C14" s="5" t="n">
        <v>0</v>
      </c>
      <c r="D14" s="5" t="n">
        <v>0</v>
      </c>
    </row>
    <row r="15">
      <c r="A15" s="4" t="inlineStr">
        <is>
          <t>Non-TET Ethane | Entered through end of quarter | NGL ($/Bbl)</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Volume (Bbl) | bbl</t>
        </is>
      </c>
      <c r="B17" s="5" t="n">
        <v>3300000</v>
      </c>
      <c r="C17" s="5" t="n">
        <v>0</v>
      </c>
      <c r="D17" s="5" t="n">
        <v>0</v>
      </c>
    </row>
    <row r="18">
      <c r="A18" s="4" t="inlineStr">
        <is>
          <t>Weighted-average price ($/Bbl) | $ / bbl</t>
        </is>
      </c>
      <c r="B18" s="11" t="n">
        <v>11.04</v>
      </c>
      <c r="C18" s="5" t="n">
        <v>0</v>
      </c>
      <c r="D18" s="5" t="n">
        <v>0</v>
      </c>
    </row>
    <row r="19">
      <c r="A19" s="4" t="inlineStr">
        <is>
          <t>Waha Inside FERC | Natural gas ($/MMBtu)</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Weighted-average price ($/Bbl) | $ / MMBTU</t>
        </is>
      </c>
      <c r="B21" s="11" t="n">
        <v>2.32</v>
      </c>
      <c r="C21" s="11" t="n">
        <v>2.7</v>
      </c>
      <c r="D21" s="11" t="n">
        <v>2.41</v>
      </c>
    </row>
    <row r="22">
      <c r="A22" s="4" t="inlineStr">
        <is>
          <t>Volume (MMBtu) | MMBTU</t>
        </is>
      </c>
      <c r="B22" s="5" t="n">
        <v>44985</v>
      </c>
      <c r="C22" s="5" t="n">
        <v>43800</v>
      </c>
      <c r="D22" s="5" t="n">
        <v>51830</v>
      </c>
    </row>
    <row r="23">
      <c r="A23" s="4" t="inlineStr">
        <is>
          <t>Waha Inside FERC | Entered through end of quarter | Natural gas ($/MMBtu)</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Weighted-average price ($/Bbl) | $ / MMBTU</t>
        </is>
      </c>
      <c r="B25" s="11" t="n">
        <v>2.31</v>
      </c>
      <c r="C25" s="11" t="n">
        <v>2.7</v>
      </c>
      <c r="D25" s="11" t="n">
        <v>2.43</v>
      </c>
    </row>
    <row r="26">
      <c r="A26" s="4" t="inlineStr">
        <is>
          <t>Volume (MMBtu) | MMBTU</t>
        </is>
      </c>
      <c r="B26" s="5" t="n">
        <v>32175</v>
      </c>
      <c r="C26" s="5" t="n">
        <v>43800</v>
      </c>
      <c r="D26" s="5" t="n">
        <v>4453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gross fair value</t>
        </is>
      </c>
      <c r="B3" s="6" t="n">
        <v>153708</v>
      </c>
      <c r="C3" s="6" t="n">
        <v>130224</v>
      </c>
    </row>
    <row r="4">
      <c r="A4" s="4" t="inlineStr">
        <is>
          <t>Net fair value presented on the consolidated balance sheets</t>
        </is>
      </c>
      <c r="B4" s="5" t="n">
        <v>100497</v>
      </c>
      <c r="C4" s="5" t="n">
        <v>101474</v>
      </c>
    </row>
    <row r="5">
      <c r="A5" s="4" t="inlineStr">
        <is>
          <t>Net fair value presented on the consolidated balance sheets</t>
        </is>
      </c>
      <c r="B5" s="5" t="n">
        <v>53211</v>
      </c>
      <c r="C5" s="5" t="n">
        <v>34564</v>
      </c>
    </row>
    <row r="6">
      <c r="A6" s="3" t="inlineStr">
        <is>
          <t>Liabilities:</t>
        </is>
      </c>
      <c r="B6" s="4" t="inlineStr">
        <is>
          <t xml:space="preserve"> </t>
        </is>
      </c>
      <c r="C6" s="4" t="inlineStr">
        <is>
          <t xml:space="preserve"> </t>
        </is>
      </c>
    </row>
    <row r="7">
      <c r="A7" s="4" t="inlineStr">
        <is>
          <t>Net fair value presented on the consolidated balance sheets</t>
        </is>
      </c>
      <c r="B7" s="5" t="n">
        <v>0</v>
      </c>
      <c r="C7" s="5" t="n">
        <v>-5814</v>
      </c>
    </row>
    <row r="8">
      <c r="A8" s="4" t="inlineStr">
        <is>
          <t>Amounts offset</t>
        </is>
      </c>
      <c r="B8" s="5" t="n">
        <v>0</v>
      </c>
      <c r="C8" s="5" t="n">
        <v>0</v>
      </c>
    </row>
    <row r="9">
      <c r="A9" s="4" t="inlineStr">
        <is>
          <t>Net derivative asset positions</t>
        </is>
      </c>
      <c r="B9" s="5" t="n">
        <v>153708</v>
      </c>
      <c r="C9" s="5" t="n">
        <v>130224</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et derivative asset positions</t>
        </is>
      </c>
      <c r="B12" s="5" t="n">
        <v>0</v>
      </c>
      <c r="C12" s="5" t="n">
        <v>0</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et derivative asset positions</t>
        </is>
      </c>
      <c r="B15" s="5" t="n">
        <v>145900</v>
      </c>
      <c r="C15" s="5" t="n">
        <v>113909</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et derivative asset positions</t>
        </is>
      </c>
      <c r="B18" s="5" t="n">
        <v>7808</v>
      </c>
      <c r="C18" s="5" t="n">
        <v>16315</v>
      </c>
    </row>
    <row r="19">
      <c r="A19" s="4" t="inlineStr">
        <is>
          <t>Commodi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et fair value presented on the consolidated balance sheets</t>
        </is>
      </c>
      <c r="B21" s="5" t="n">
        <v>100496</v>
      </c>
      <c r="C21" s="5" t="n">
        <v>101463</v>
      </c>
    </row>
    <row r="22">
      <c r="A22" s="4" t="inlineStr">
        <is>
          <t>Net fair value presented on the consolidated balance sheets</t>
        </is>
      </c>
      <c r="B22" s="5" t="n">
        <v>45404</v>
      </c>
      <c r="C22" s="5" t="n">
        <v>18260</v>
      </c>
    </row>
    <row r="23">
      <c r="A23" s="3" t="inlineStr">
        <is>
          <t>Liabilities:</t>
        </is>
      </c>
      <c r="B23" s="4" t="inlineStr">
        <is>
          <t xml:space="preserve"> </t>
        </is>
      </c>
      <c r="C23" s="4" t="inlineStr">
        <is>
          <t xml:space="preserve"> </t>
        </is>
      </c>
    </row>
    <row r="24">
      <c r="A24" s="4" t="inlineStr">
        <is>
          <t>Net fair value presented on the consolidated balance sheets</t>
        </is>
      </c>
      <c r="B24" s="5" t="n">
        <v>0</v>
      </c>
      <c r="C24" s="5" t="n">
        <v>0</v>
      </c>
    </row>
    <row r="25">
      <c r="A25" s="4" t="inlineStr">
        <is>
          <t>Net fair value presented on the consolidated balance sheets</t>
        </is>
      </c>
      <c r="B25" s="4" t="inlineStr">
        <is>
          <t xml:space="preserve"> </t>
        </is>
      </c>
      <c r="C25" s="5" t="n">
        <v>-5814</v>
      </c>
    </row>
    <row r="26">
      <c r="A26" s="4" t="inlineStr">
        <is>
          <t>Contingent consideration</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et fair value presented on the consolidated balance sheets</t>
        </is>
      </c>
      <c r="B28" s="5" t="n">
        <v>1</v>
      </c>
      <c r="C28" s="5" t="n">
        <v>11</v>
      </c>
    </row>
    <row r="29">
      <c r="A29" s="4" t="inlineStr">
        <is>
          <t>Net fair value presented on the consolidated balance sheets</t>
        </is>
      </c>
      <c r="B29" s="5" t="n">
        <v>7807</v>
      </c>
      <c r="C29" s="5" t="n">
        <v>16304</v>
      </c>
    </row>
    <row r="30">
      <c r="A30" s="4" t="inlineStr">
        <is>
          <t>Current Assets | Commodi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gross fair value</t>
        </is>
      </c>
      <c r="B32" s="5" t="n">
        <v>110307</v>
      </c>
      <c r="C32" s="5" t="n">
        <v>98825</v>
      </c>
    </row>
    <row r="33">
      <c r="A33" s="4" t="inlineStr">
        <is>
          <t>Amounts offset</t>
        </is>
      </c>
      <c r="B33" s="5" t="n">
        <v>-9811</v>
      </c>
      <c r="C33" s="5" t="n">
        <v>2638</v>
      </c>
    </row>
    <row r="34">
      <c r="A34" s="4" t="inlineStr">
        <is>
          <t>Current Assets | Commodity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gross fair value</t>
        </is>
      </c>
      <c r="B36" s="5" t="n">
        <v>0</v>
      </c>
      <c r="C36" s="5" t="n">
        <v>0</v>
      </c>
    </row>
    <row r="37">
      <c r="A37" s="4" t="inlineStr">
        <is>
          <t>Current Assets | Commodity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gross fair value</t>
        </is>
      </c>
      <c r="B39" s="5" t="n">
        <v>110307</v>
      </c>
      <c r="C39" s="5" t="n">
        <v>98825</v>
      </c>
    </row>
    <row r="40">
      <c r="A40" s="4" t="inlineStr">
        <is>
          <t>Current Assets | Commodity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gross fair value</t>
        </is>
      </c>
      <c r="B42" s="5" t="n">
        <v>0</v>
      </c>
      <c r="C42" s="5" t="n">
        <v>0</v>
      </c>
    </row>
    <row r="43">
      <c r="A43" s="4" t="inlineStr">
        <is>
          <t>Current Assets | Contingent consideratio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gross fair value</t>
        </is>
      </c>
      <c r="B45" s="5" t="n">
        <v>1</v>
      </c>
      <c r="C45" s="5" t="n">
        <v>11</v>
      </c>
    </row>
    <row r="46">
      <c r="A46" s="4" t="inlineStr">
        <is>
          <t>Amounts offset</t>
        </is>
      </c>
      <c r="B46" s="5" t="n">
        <v>0</v>
      </c>
      <c r="C46" s="5" t="n">
        <v>0</v>
      </c>
    </row>
    <row r="47">
      <c r="A47" s="4" t="inlineStr">
        <is>
          <t>Current Assets | Contingent consideration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gross fair value</t>
        </is>
      </c>
      <c r="B49" s="5" t="n">
        <v>0</v>
      </c>
      <c r="C49" s="5" t="n">
        <v>0</v>
      </c>
    </row>
    <row r="50">
      <c r="A50" s="4" t="inlineStr">
        <is>
          <t>Current Assets | Contingent consideration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gross fair value</t>
        </is>
      </c>
      <c r="B52" s="5" t="n">
        <v>0</v>
      </c>
      <c r="C52" s="5" t="n">
        <v>0</v>
      </c>
    </row>
    <row r="53">
      <c r="A53" s="4" t="inlineStr">
        <is>
          <t>Current Assets | Contingent consideration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gross fair value</t>
        </is>
      </c>
      <c r="B55" s="5" t="n">
        <v>1</v>
      </c>
      <c r="C55" s="5" t="n">
        <v>11</v>
      </c>
    </row>
    <row r="56">
      <c r="A56" s="4" t="inlineStr">
        <is>
          <t>Noncurrent Assets | Commodi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gross fair value</t>
        </is>
      </c>
      <c r="B58" s="5" t="n">
        <v>45404</v>
      </c>
      <c r="C58" s="5" t="n">
        <v>28126</v>
      </c>
    </row>
    <row r="59">
      <c r="A59" s="4" t="inlineStr">
        <is>
          <t>Amounts offset</t>
        </is>
      </c>
      <c r="B59" s="5" t="n">
        <v>0</v>
      </c>
      <c r="C59" s="5" t="n">
        <v>-9866</v>
      </c>
    </row>
    <row r="60">
      <c r="A60" s="4" t="inlineStr">
        <is>
          <t>Noncurrent Assets | Commodity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gross fair value</t>
        </is>
      </c>
      <c r="B62" s="5" t="n">
        <v>0</v>
      </c>
      <c r="C62" s="5" t="n">
        <v>0</v>
      </c>
    </row>
    <row r="63">
      <c r="A63" s="4" t="inlineStr">
        <is>
          <t>Noncurrent Assets | Commodity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t>
        </is>
      </c>
      <c r="B65" s="5" t="n">
        <v>45404</v>
      </c>
      <c r="C65" s="5" t="n">
        <v>28126</v>
      </c>
    </row>
    <row r="66">
      <c r="A66" s="4" t="inlineStr">
        <is>
          <t>Noncurrent Assets | Commodity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gross fair value</t>
        </is>
      </c>
      <c r="B68" s="5" t="n">
        <v>0</v>
      </c>
      <c r="C68" s="5" t="n">
        <v>0</v>
      </c>
    </row>
    <row r="69">
      <c r="A69" s="4" t="inlineStr">
        <is>
          <t>Noncurrent Assets | Contingent consideration</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gross fair value</t>
        </is>
      </c>
      <c r="B71" s="5" t="n">
        <v>7807</v>
      </c>
      <c r="C71" s="5" t="n">
        <v>16304</v>
      </c>
    </row>
    <row r="72">
      <c r="A72" s="4" t="inlineStr">
        <is>
          <t>Amounts offset</t>
        </is>
      </c>
      <c r="B72" s="5" t="n">
        <v>0</v>
      </c>
      <c r="C72" s="5" t="n">
        <v>0</v>
      </c>
    </row>
    <row r="73">
      <c r="A73" s="4" t="inlineStr">
        <is>
          <t>Noncurrent Assets | Contingent consideration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gross fair value</t>
        </is>
      </c>
      <c r="B75" s="5" t="n">
        <v>0</v>
      </c>
      <c r="C75" s="5" t="n">
        <v>0</v>
      </c>
    </row>
    <row r="76">
      <c r="A76" s="4" t="inlineStr">
        <is>
          <t>Noncurrent Assets | Contingent consideration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gross fair value</t>
        </is>
      </c>
      <c r="B78" s="5" t="n">
        <v>0</v>
      </c>
      <c r="C78" s="5" t="n">
        <v>0</v>
      </c>
    </row>
    <row r="79">
      <c r="A79" s="4" t="inlineStr">
        <is>
          <t>Noncurrent Assets | Contingent consideration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gross fair value</t>
        </is>
      </c>
      <c r="B81" s="5" t="n">
        <v>7807</v>
      </c>
      <c r="C81" s="5" t="n">
        <v>16304</v>
      </c>
    </row>
    <row r="82">
      <c r="A82" s="4" t="inlineStr">
        <is>
          <t>Current Liabilities | Commodi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gross fair value, current</t>
        </is>
      </c>
      <c r="B84" s="5" t="n">
        <v>-9811</v>
      </c>
      <c r="C84" s="5" t="n">
        <v>2638</v>
      </c>
    </row>
    <row r="85">
      <c r="A85" s="4" t="inlineStr">
        <is>
          <t>Amounts offset</t>
        </is>
      </c>
      <c r="B85" s="5" t="n">
        <v>9811</v>
      </c>
      <c r="C85" s="5" t="n">
        <v>-2638</v>
      </c>
    </row>
    <row r="86">
      <c r="A86" s="4" t="inlineStr">
        <is>
          <t>Current Liabilities | Commodity | Level 1</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Total gross fair value, current</t>
        </is>
      </c>
      <c r="B88" s="5" t="n">
        <v>0</v>
      </c>
      <c r="C88" s="5" t="n">
        <v>0</v>
      </c>
    </row>
    <row r="89">
      <c r="A89" s="4" t="inlineStr">
        <is>
          <t>Current Liabilities | Commodity | Level 2</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Total gross fair value, current</t>
        </is>
      </c>
      <c r="B91" s="5" t="n">
        <v>-9811</v>
      </c>
      <c r="C91" s="5" t="n">
        <v>2638</v>
      </c>
    </row>
    <row r="92">
      <c r="A92" s="4" t="inlineStr">
        <is>
          <t>Current Liabilities | Commodity | Level 3</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gross fair value, current</t>
        </is>
      </c>
      <c r="B94" s="6" t="n">
        <v>0</v>
      </c>
      <c r="C94" s="5" t="n">
        <v>0</v>
      </c>
    </row>
    <row r="95">
      <c r="A95" s="4" t="inlineStr">
        <is>
          <t>Noncurrent Liabilities | Commodity</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Total gross fair value, noncurrent</t>
        </is>
      </c>
      <c r="B97" s="4" t="inlineStr">
        <is>
          <t xml:space="preserve"> </t>
        </is>
      </c>
      <c r="C97" s="5" t="n">
        <v>-15680</v>
      </c>
    </row>
    <row r="98">
      <c r="A98" s="4" t="inlineStr">
        <is>
          <t>Amounts offset</t>
        </is>
      </c>
      <c r="B98" s="4" t="inlineStr">
        <is>
          <t xml:space="preserve"> </t>
        </is>
      </c>
      <c r="C98" s="5" t="n">
        <v>9866</v>
      </c>
    </row>
    <row r="99">
      <c r="A99" s="4" t="inlineStr">
        <is>
          <t>Noncurrent Liabilities | Commodity | Level 1</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otal gross fair value, noncurrent</t>
        </is>
      </c>
      <c r="B101" s="4" t="inlineStr">
        <is>
          <t xml:space="preserve"> </t>
        </is>
      </c>
      <c r="C101" s="5" t="n">
        <v>0</v>
      </c>
    </row>
    <row r="102">
      <c r="A102" s="4" t="inlineStr">
        <is>
          <t>Noncurrent Liabilities | Commodity | Level 2</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Total gross fair value, noncurrent</t>
        </is>
      </c>
      <c r="B104" s="4" t="inlineStr">
        <is>
          <t xml:space="preserve"> </t>
        </is>
      </c>
      <c r="C104" s="5" t="n">
        <v>-15680</v>
      </c>
    </row>
    <row r="105">
      <c r="A105" s="4" t="inlineStr">
        <is>
          <t>Noncurrent Liabilities | Commodity | Level 3</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Total gross fair value, noncurrent</t>
        </is>
      </c>
      <c r="B107" s="4" t="inlineStr">
        <is>
          <t xml:space="preserve"> </t>
        </is>
      </c>
      <c r="C10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5" customWidth="1" min="6" max="6"/>
    <col width="20"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Treasury stock (at cost)</t>
        </is>
      </c>
      <c r="G1" s="2" t="inlineStr">
        <is>
          <t>Accumulated deficit</t>
        </is>
      </c>
    </row>
    <row r="2">
      <c r="A2" s="4" t="inlineStr">
        <is>
          <t>Beginning balance (in shares) at Dec. 31, 2023</t>
        </is>
      </c>
      <c r="B2" s="4" t="inlineStr">
        <is>
          <t xml:space="preserve"> </t>
        </is>
      </c>
      <c r="C2" s="5" t="n">
        <v>595</v>
      </c>
      <c r="D2" s="5" t="n">
        <v>35414</v>
      </c>
      <c r="E2" s="4" t="inlineStr">
        <is>
          <t xml:space="preserve"> </t>
        </is>
      </c>
      <c r="F2" s="4" t="inlineStr">
        <is>
          <t xml:space="preserve"> </t>
        </is>
      </c>
      <c r="G2" s="4" t="inlineStr">
        <is>
          <t xml:space="preserve"> </t>
        </is>
      </c>
    </row>
    <row r="3">
      <c r="A3" s="4" t="inlineStr">
        <is>
          <t>Beginning balance at Dec. 31, 2023</t>
        </is>
      </c>
      <c r="B3" s="6" t="n">
        <v>2785257</v>
      </c>
      <c r="C3" s="6" t="n">
        <v>6</v>
      </c>
      <c r="D3" s="6" t="n">
        <v>354</v>
      </c>
      <c r="E3" s="6" t="n">
        <v>3733775</v>
      </c>
      <c r="F3" s="6" t="n">
        <v>0</v>
      </c>
      <c r="G3" s="6" t="n">
        <v>-948878</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awards (in shares)</t>
        </is>
      </c>
      <c r="B6" s="4" t="inlineStr">
        <is>
          <t xml:space="preserve"> </t>
        </is>
      </c>
      <c r="C6" s="4" t="inlineStr">
        <is>
          <t xml:space="preserve"> </t>
        </is>
      </c>
      <c r="D6" s="5" t="n">
        <v>445</v>
      </c>
      <c r="E6" s="4" t="inlineStr">
        <is>
          <t xml:space="preserve"> </t>
        </is>
      </c>
      <c r="F6" s="4" t="inlineStr">
        <is>
          <t xml:space="preserve"> </t>
        </is>
      </c>
      <c r="G6" s="4" t="inlineStr">
        <is>
          <t xml:space="preserve"> </t>
        </is>
      </c>
    </row>
    <row r="7">
      <c r="A7" s="4" t="inlineStr">
        <is>
          <t>Restricted stock awards</t>
        </is>
      </c>
      <c r="B7" s="5" t="n">
        <v>1</v>
      </c>
      <c r="C7" s="4" t="inlineStr">
        <is>
          <t xml:space="preserve"> </t>
        </is>
      </c>
      <c r="D7" s="6" t="n">
        <v>5</v>
      </c>
      <c r="E7" s="5" t="n">
        <v>-4</v>
      </c>
      <c r="F7" s="4" t="inlineStr">
        <is>
          <t xml:space="preserve"> </t>
        </is>
      </c>
      <c r="G7" s="4" t="inlineStr">
        <is>
          <t xml:space="preserve"> </t>
        </is>
      </c>
    </row>
    <row r="8">
      <c r="A8" s="4" t="inlineStr">
        <is>
          <t>Restricted stock forfeitures (in shares)</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Restricted stock forfeitur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exchanged for tax withholding (in shares)</t>
        </is>
      </c>
      <c r="B10" s="4" t="inlineStr">
        <is>
          <t xml:space="preserve"> </t>
        </is>
      </c>
      <c r="C10" s="4" t="inlineStr">
        <is>
          <t xml:space="preserve"> </t>
        </is>
      </c>
      <c r="D10" s="5" t="n">
        <v>-72</v>
      </c>
      <c r="E10" s="4" t="inlineStr">
        <is>
          <t xml:space="preserve"> </t>
        </is>
      </c>
      <c r="F10" s="5" t="n">
        <v>72</v>
      </c>
      <c r="G10" s="4" t="inlineStr">
        <is>
          <t xml:space="preserve"> </t>
        </is>
      </c>
    </row>
    <row r="11">
      <c r="A11" s="4" t="inlineStr">
        <is>
          <t>Stock exchanged for tax withholding</t>
        </is>
      </c>
      <c r="B11" s="5" t="n">
        <v>0</v>
      </c>
      <c r="C11" s="4" t="inlineStr">
        <is>
          <t xml:space="preserve"> </t>
        </is>
      </c>
      <c r="D11" s="6" t="n">
        <v>-1</v>
      </c>
      <c r="E11" s="5" t="n">
        <v>-3410</v>
      </c>
      <c r="F11" s="6" t="n">
        <v>3411</v>
      </c>
      <c r="G11" s="4" t="inlineStr">
        <is>
          <t xml:space="preserve"> </t>
        </is>
      </c>
    </row>
    <row r="12">
      <c r="A12" s="4" t="inlineStr">
        <is>
          <t>Retirement of treasury stock (in shares)</t>
        </is>
      </c>
      <c r="B12" s="4" t="inlineStr">
        <is>
          <t xml:space="preserve"> </t>
        </is>
      </c>
      <c r="C12" s="4" t="inlineStr">
        <is>
          <t xml:space="preserve"> </t>
        </is>
      </c>
      <c r="D12" s="4" t="inlineStr">
        <is>
          <t xml:space="preserve"> </t>
        </is>
      </c>
      <c r="E12" s="4" t="inlineStr">
        <is>
          <t xml:space="preserve"> </t>
        </is>
      </c>
      <c r="F12" s="5" t="n">
        <v>-72</v>
      </c>
      <c r="G12" s="4" t="inlineStr">
        <is>
          <t xml:space="preserve"> </t>
        </is>
      </c>
    </row>
    <row r="13">
      <c r="A13" s="4" t="inlineStr">
        <is>
          <t>Retirement of treasury stock</t>
        </is>
      </c>
      <c r="B13" s="5" t="n">
        <v>-3411</v>
      </c>
      <c r="C13" s="4" t="inlineStr">
        <is>
          <t xml:space="preserve"> </t>
        </is>
      </c>
      <c r="D13" s="4" t="inlineStr">
        <is>
          <t xml:space="preserve"> </t>
        </is>
      </c>
      <c r="E13" s="4" t="inlineStr">
        <is>
          <t xml:space="preserve"> </t>
        </is>
      </c>
      <c r="F13" s="6" t="n">
        <v>-3411</v>
      </c>
      <c r="G13" s="4" t="inlineStr">
        <is>
          <t xml:space="preserve"> </t>
        </is>
      </c>
    </row>
    <row r="14">
      <c r="A14" s="4" t="inlineStr">
        <is>
          <t>Share-settled equity-based compensation</t>
        </is>
      </c>
      <c r="B14" s="5" t="n">
        <v>4348</v>
      </c>
      <c r="C14" s="4" t="inlineStr">
        <is>
          <t xml:space="preserve"> </t>
        </is>
      </c>
      <c r="D14" s="4" t="inlineStr">
        <is>
          <t xml:space="preserve"> </t>
        </is>
      </c>
      <c r="E14" s="5" t="n">
        <v>4348</v>
      </c>
      <c r="F14" s="4" t="inlineStr">
        <is>
          <t xml:space="preserve"> </t>
        </is>
      </c>
      <c r="G14" s="4" t="inlineStr">
        <is>
          <t xml:space="preserve"> </t>
        </is>
      </c>
    </row>
    <row r="15">
      <c r="A15" s="4" t="inlineStr">
        <is>
          <t>Equity issued for acquisitions of oil and natural gas properties (in shares)</t>
        </is>
      </c>
      <c r="B15" s="4" t="inlineStr">
        <is>
          <t xml:space="preserve"> </t>
        </is>
      </c>
      <c r="C15" s="5" t="n">
        <v>980</v>
      </c>
      <c r="D15" s="5" t="n">
        <v>879</v>
      </c>
      <c r="E15" s="4" t="inlineStr">
        <is>
          <t xml:space="preserve"> </t>
        </is>
      </c>
      <c r="F15" s="4" t="inlineStr">
        <is>
          <t xml:space="preserve"> </t>
        </is>
      </c>
      <c r="G15" s="4" t="inlineStr">
        <is>
          <t xml:space="preserve"> </t>
        </is>
      </c>
    </row>
    <row r="16">
      <c r="A16" s="4" t="inlineStr">
        <is>
          <t>Equity issued for acquisition of oil and natural gas properties</t>
        </is>
      </c>
      <c r="B16" s="5" t="n">
        <v>78740</v>
      </c>
      <c r="C16" s="6" t="n">
        <v>10</v>
      </c>
      <c r="D16" s="6" t="n">
        <v>9</v>
      </c>
      <c r="E16" s="5" t="n">
        <v>78721</v>
      </c>
      <c r="F16" s="4" t="inlineStr">
        <is>
          <t xml:space="preserve"> </t>
        </is>
      </c>
      <c r="G16" s="4" t="inlineStr">
        <is>
          <t xml:space="preserve"> </t>
        </is>
      </c>
    </row>
    <row r="17">
      <c r="A17" s="4" t="inlineStr">
        <is>
          <t>Net income (loss)</t>
        </is>
      </c>
      <c r="B17" s="5" t="n">
        <v>-66131</v>
      </c>
      <c r="C17" s="4" t="inlineStr">
        <is>
          <t xml:space="preserve"> </t>
        </is>
      </c>
      <c r="D17" s="4" t="inlineStr">
        <is>
          <t xml:space="preserve"> </t>
        </is>
      </c>
      <c r="E17" s="4" t="inlineStr">
        <is>
          <t xml:space="preserve"> </t>
        </is>
      </c>
      <c r="F17" s="4" t="inlineStr">
        <is>
          <t xml:space="preserve"> </t>
        </is>
      </c>
      <c r="G17" s="5" t="n">
        <v>-66131</v>
      </c>
    </row>
    <row r="18">
      <c r="A18" s="4" t="inlineStr">
        <is>
          <t>Ending balance (in shares) at Mar. 31, 2024</t>
        </is>
      </c>
      <c r="B18" s="4" t="inlineStr">
        <is>
          <t xml:space="preserve"> </t>
        </is>
      </c>
      <c r="C18" s="5" t="n">
        <v>1575</v>
      </c>
      <c r="D18" s="5" t="n">
        <v>36661</v>
      </c>
      <c r="E18" s="4" t="inlineStr">
        <is>
          <t xml:space="preserve"> </t>
        </is>
      </c>
      <c r="F18" s="4" t="inlineStr">
        <is>
          <t xml:space="preserve"> </t>
        </is>
      </c>
      <c r="G18" s="4" t="inlineStr">
        <is>
          <t xml:space="preserve"> </t>
        </is>
      </c>
    </row>
    <row r="19">
      <c r="A19" s="4" t="inlineStr">
        <is>
          <t>Ending balance at Mar. 31, 2024</t>
        </is>
      </c>
      <c r="B19" s="5" t="n">
        <v>2798804</v>
      </c>
      <c r="C19" s="6" t="n">
        <v>16</v>
      </c>
      <c r="D19" s="6" t="n">
        <v>367</v>
      </c>
      <c r="E19" s="5" t="n">
        <v>3813430</v>
      </c>
      <c r="F19" s="6" t="n">
        <v>0</v>
      </c>
      <c r="G19" s="5" t="n">
        <v>-1015009</v>
      </c>
    </row>
    <row r="20">
      <c r="A20" s="4" t="inlineStr">
        <is>
          <t>Ending balance (in shares) at Mar. 31, 2024</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Beginning balance (in shares) at Dec. 31, 2024</t>
        </is>
      </c>
      <c r="B21" s="4" t="inlineStr">
        <is>
          <t xml:space="preserve"> </t>
        </is>
      </c>
      <c r="C21" s="5" t="n">
        <v>0</v>
      </c>
      <c r="D21" s="5" t="n">
        <v>38144</v>
      </c>
      <c r="E21" s="4" t="inlineStr">
        <is>
          <t xml:space="preserve"> </t>
        </is>
      </c>
      <c r="F21" s="4" t="inlineStr">
        <is>
          <t xml:space="preserve"> </t>
        </is>
      </c>
      <c r="G21" s="4" t="inlineStr">
        <is>
          <t xml:space="preserve"> </t>
        </is>
      </c>
    </row>
    <row r="22">
      <c r="A22" s="4" t="inlineStr">
        <is>
          <t>Beginning balance at Dec. 31, 2024</t>
        </is>
      </c>
      <c r="B22" s="5" t="n">
        <v>2700571</v>
      </c>
      <c r="C22" s="6" t="n">
        <v>0</v>
      </c>
      <c r="D22" s="6" t="n">
        <v>381</v>
      </c>
      <c r="E22" s="5" t="n">
        <v>3823241</v>
      </c>
      <c r="F22" s="6" t="n">
        <v>0</v>
      </c>
      <c r="G22" s="5" t="n">
        <v>-1123051</v>
      </c>
    </row>
    <row r="23">
      <c r="A23" s="4" t="inlineStr">
        <is>
          <t>Beginning balance (in shares) at Dec. 31, 2024</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awards (in shares)</t>
        </is>
      </c>
      <c r="B25" s="4" t="inlineStr">
        <is>
          <t xml:space="preserve"> </t>
        </is>
      </c>
      <c r="C25" s="4" t="inlineStr">
        <is>
          <t xml:space="preserve"> </t>
        </is>
      </c>
      <c r="D25" s="5" t="n">
        <v>651</v>
      </c>
      <c r="E25" s="4" t="inlineStr">
        <is>
          <t xml:space="preserve"> </t>
        </is>
      </c>
      <c r="F25" s="4" t="inlineStr">
        <is>
          <t xml:space="preserve"> </t>
        </is>
      </c>
      <c r="G25" s="4" t="inlineStr">
        <is>
          <t xml:space="preserve"> </t>
        </is>
      </c>
    </row>
    <row r="26">
      <c r="A26" s="4" t="inlineStr">
        <is>
          <t>Restricted stock awards</t>
        </is>
      </c>
      <c r="B26" s="5" t="n">
        <v>0</v>
      </c>
      <c r="C26" s="4" t="inlineStr">
        <is>
          <t xml:space="preserve"> </t>
        </is>
      </c>
      <c r="D26" s="6" t="n">
        <v>7</v>
      </c>
      <c r="E26" s="5" t="n">
        <v>-7</v>
      </c>
      <c r="F26" s="4" t="inlineStr">
        <is>
          <t xml:space="preserve"> </t>
        </is>
      </c>
      <c r="G26" s="4" t="inlineStr">
        <is>
          <t xml:space="preserve"> </t>
        </is>
      </c>
    </row>
    <row r="27">
      <c r="A27" s="4" t="inlineStr">
        <is>
          <t>Restricted stock forfeitures (in shares)</t>
        </is>
      </c>
      <c r="B27" s="4" t="inlineStr">
        <is>
          <t xml:space="preserve"> </t>
        </is>
      </c>
      <c r="C27" s="4" t="inlineStr">
        <is>
          <t xml:space="preserve"> </t>
        </is>
      </c>
      <c r="D27" s="5" t="n">
        <v>-7</v>
      </c>
      <c r="E27" s="4" t="inlineStr">
        <is>
          <t xml:space="preserve"> </t>
        </is>
      </c>
      <c r="F27" s="4" t="inlineStr">
        <is>
          <t xml:space="preserve"> </t>
        </is>
      </c>
      <c r="G27" s="4" t="inlineStr">
        <is>
          <t xml:space="preserve"> </t>
        </is>
      </c>
    </row>
    <row r="28">
      <c r="A28" s="4" t="inlineStr">
        <is>
          <t>Restricted stock forfeitur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exchanged for tax withholding (in shares)</t>
        </is>
      </c>
      <c r="B29" s="4" t="inlineStr">
        <is>
          <t xml:space="preserve"> </t>
        </is>
      </c>
      <c r="C29" s="4" t="inlineStr">
        <is>
          <t xml:space="preserve"> </t>
        </is>
      </c>
      <c r="D29" s="5" t="n">
        <v>-126</v>
      </c>
      <c r="E29" s="4" t="inlineStr">
        <is>
          <t xml:space="preserve"> </t>
        </is>
      </c>
      <c r="F29" s="5" t="n">
        <v>126</v>
      </c>
      <c r="G29" s="4" t="inlineStr">
        <is>
          <t xml:space="preserve"> </t>
        </is>
      </c>
    </row>
    <row r="30">
      <c r="A30" s="4" t="inlineStr">
        <is>
          <t>Stock exchanged for tax withholding</t>
        </is>
      </c>
      <c r="B30" s="5" t="n">
        <v>0</v>
      </c>
      <c r="C30" s="4" t="inlineStr">
        <is>
          <t xml:space="preserve"> </t>
        </is>
      </c>
      <c r="D30" s="6" t="n">
        <v>-1</v>
      </c>
      <c r="E30" s="5" t="n">
        <v>-3922</v>
      </c>
      <c r="F30" s="6" t="n">
        <v>3923</v>
      </c>
      <c r="G30" s="4" t="inlineStr">
        <is>
          <t xml:space="preserve"> </t>
        </is>
      </c>
    </row>
    <row r="31">
      <c r="A31" s="4" t="inlineStr">
        <is>
          <t>Retirement of treasury stock (in shares)</t>
        </is>
      </c>
      <c r="B31" s="4" t="inlineStr">
        <is>
          <t xml:space="preserve"> </t>
        </is>
      </c>
      <c r="C31" s="4" t="inlineStr">
        <is>
          <t xml:space="preserve"> </t>
        </is>
      </c>
      <c r="D31" s="4" t="inlineStr">
        <is>
          <t xml:space="preserve"> </t>
        </is>
      </c>
      <c r="E31" s="4" t="inlineStr">
        <is>
          <t xml:space="preserve"> </t>
        </is>
      </c>
      <c r="F31" s="5" t="n">
        <v>-126</v>
      </c>
      <c r="G31" s="4" t="inlineStr">
        <is>
          <t xml:space="preserve"> </t>
        </is>
      </c>
    </row>
    <row r="32">
      <c r="A32" s="4" t="inlineStr">
        <is>
          <t>Retirement of treasury stock</t>
        </is>
      </c>
      <c r="B32" s="5" t="n">
        <v>-3923</v>
      </c>
      <c r="C32" s="4" t="inlineStr">
        <is>
          <t xml:space="preserve"> </t>
        </is>
      </c>
      <c r="D32" s="4" t="inlineStr">
        <is>
          <t xml:space="preserve"> </t>
        </is>
      </c>
      <c r="E32" s="4" t="inlineStr">
        <is>
          <t xml:space="preserve"> </t>
        </is>
      </c>
      <c r="F32" s="6" t="n">
        <v>-3923</v>
      </c>
      <c r="G32" s="4" t="inlineStr">
        <is>
          <t xml:space="preserve"> </t>
        </is>
      </c>
    </row>
    <row r="33">
      <c r="A33" s="4" t="inlineStr">
        <is>
          <t>Share-settled equity-based compensation</t>
        </is>
      </c>
      <c r="B33" s="5" t="n">
        <v>4694</v>
      </c>
      <c r="C33" s="4" t="inlineStr">
        <is>
          <t xml:space="preserve"> </t>
        </is>
      </c>
      <c r="D33" s="4" t="inlineStr">
        <is>
          <t xml:space="preserve"> </t>
        </is>
      </c>
      <c r="E33" s="5" t="n">
        <v>4694</v>
      </c>
      <c r="F33" s="4" t="inlineStr">
        <is>
          <t xml:space="preserve"> </t>
        </is>
      </c>
      <c r="G33" s="4" t="inlineStr">
        <is>
          <t xml:space="preserve"> </t>
        </is>
      </c>
    </row>
    <row r="34">
      <c r="A34" s="4" t="inlineStr">
        <is>
          <t>Performance share conversion (in shares)</t>
        </is>
      </c>
      <c r="B34" s="4" t="inlineStr">
        <is>
          <t xml:space="preserve"> </t>
        </is>
      </c>
      <c r="C34" s="4" t="inlineStr">
        <is>
          <t xml:space="preserve"> </t>
        </is>
      </c>
      <c r="D34" s="5" t="n">
        <v>40</v>
      </c>
      <c r="E34" s="4" t="inlineStr">
        <is>
          <t xml:space="preserve"> </t>
        </is>
      </c>
      <c r="F34" s="4" t="inlineStr">
        <is>
          <t xml:space="preserve"> </t>
        </is>
      </c>
      <c r="G34" s="4" t="inlineStr">
        <is>
          <t xml:space="preserve"> </t>
        </is>
      </c>
    </row>
    <row r="35">
      <c r="A35" s="4" t="inlineStr">
        <is>
          <t>Performance share conversion</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8837</v>
      </c>
      <c r="C36" s="4" t="inlineStr">
        <is>
          <t xml:space="preserve"> </t>
        </is>
      </c>
      <c r="D36" s="4" t="inlineStr">
        <is>
          <t xml:space="preserve"> </t>
        </is>
      </c>
      <c r="E36" s="4" t="inlineStr">
        <is>
          <t xml:space="preserve"> </t>
        </is>
      </c>
      <c r="F36" s="4" t="inlineStr">
        <is>
          <t xml:space="preserve"> </t>
        </is>
      </c>
      <c r="G36" s="5" t="n">
        <v>-18837</v>
      </c>
    </row>
    <row r="37">
      <c r="A37" s="4" t="inlineStr">
        <is>
          <t>Ending balance (in shares) at Mar. 31, 2025</t>
        </is>
      </c>
      <c r="B37" s="4" t="inlineStr">
        <is>
          <t xml:space="preserve"> </t>
        </is>
      </c>
      <c r="C37" s="5" t="n">
        <v>0</v>
      </c>
      <c r="D37" s="5" t="n">
        <v>38702</v>
      </c>
      <c r="E37" s="4" t="inlineStr">
        <is>
          <t xml:space="preserve"> </t>
        </is>
      </c>
      <c r="F37" s="4" t="inlineStr">
        <is>
          <t xml:space="preserve"> </t>
        </is>
      </c>
      <c r="G37" s="4" t="inlineStr">
        <is>
          <t xml:space="preserve"> </t>
        </is>
      </c>
    </row>
    <row r="38">
      <c r="A38" s="4" t="inlineStr">
        <is>
          <t>Ending balance at Mar. 31, 2025</t>
        </is>
      </c>
      <c r="B38" s="6" t="n">
        <v>2682505</v>
      </c>
      <c r="C38" s="6" t="n">
        <v>0</v>
      </c>
      <c r="D38" s="6" t="n">
        <v>387</v>
      </c>
      <c r="E38" s="6" t="n">
        <v>3824006</v>
      </c>
      <c r="F38" s="6" t="n">
        <v>0</v>
      </c>
      <c r="G38" s="6" t="n">
        <v>-1141888</v>
      </c>
    </row>
    <row r="39">
      <c r="A39" s="4" t="inlineStr">
        <is>
          <t>Ending balance (in shares) at Mar. 31, 2025</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Contingent Consideration (Details) - Contingent Consideration Derivative - Level 3 - USD ($) $ in Thousands</t>
        </is>
      </c>
      <c r="B1" s="2" t="inlineStr">
        <is>
          <t>3 Months Ended</t>
        </is>
      </c>
    </row>
    <row r="2">
      <c r="B2" s="2" t="inlineStr">
        <is>
          <t>Mar. 31, 2025</t>
        </is>
      </c>
      <c r="C2" s="2" t="inlineStr">
        <is>
          <t>Mar. 31, 2024</t>
        </is>
      </c>
    </row>
    <row r="3">
      <c r="A3" s="3" t="inlineStr">
        <is>
          <t>Change in Amount of Contingent Consideration, Liability [Roll Forward]</t>
        </is>
      </c>
      <c r="B3" s="4" t="inlineStr">
        <is>
          <t xml:space="preserve"> </t>
        </is>
      </c>
      <c r="C3" s="4" t="inlineStr">
        <is>
          <t xml:space="preserve"> </t>
        </is>
      </c>
    </row>
    <row r="4">
      <c r="A4" s="4" t="inlineStr">
        <is>
          <t>Balance of Level 3 at beginning of period</t>
        </is>
      </c>
      <c r="B4" s="6" t="n">
        <v>16315</v>
      </c>
      <c r="C4" s="6" t="n">
        <v>31106</v>
      </c>
    </row>
    <row r="5">
      <c r="A5" s="4" t="inlineStr">
        <is>
          <t>Change in Sixth Street Contingent Consideration fair value</t>
        </is>
      </c>
      <c r="B5" s="5" t="n">
        <v>-8507</v>
      </c>
      <c r="C5" s="5" t="n">
        <v>3688</v>
      </c>
    </row>
    <row r="6">
      <c r="A6" s="4" t="inlineStr">
        <is>
          <t>Balance of Level 3 at end of period</t>
        </is>
      </c>
      <c r="B6" s="6" t="n">
        <v>7808</v>
      </c>
      <c r="C6" s="6" t="n">
        <v>3479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of Debt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335578</v>
      </c>
      <c r="C4" s="6" t="n">
        <v>248057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2265285</v>
      </c>
      <c r="C7" s="6" t="n">
        <v>2455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Mar. 31, 2025 USD ($)</t>
        </is>
      </c>
    </row>
    <row r="2">
      <c r="A2" s="4" t="inlineStr">
        <is>
          <t>Firm Sale and Transportation Commitments</t>
        </is>
      </c>
      <c r="B2" s="4" t="inlineStr">
        <is>
          <t xml:space="preserve"> </t>
        </is>
      </c>
    </row>
    <row r="3">
      <c r="A3" s="3" t="inlineStr">
        <is>
          <t>Unrecorded Unconditional Purchase Obligation [Line Items]</t>
        </is>
      </c>
      <c r="B3" s="4" t="inlineStr">
        <is>
          <t xml:space="preserve"> </t>
        </is>
      </c>
    </row>
    <row r="4">
      <c r="A4" s="4" t="inlineStr">
        <is>
          <t>Future commitments</t>
        </is>
      </c>
      <c r="B4" s="8" t="n">
        <v>83.09999999999999</v>
      </c>
    </row>
    <row r="5">
      <c r="A5" s="4" t="inlineStr">
        <is>
          <t>Fixed Supply of Electricity Purchase Commitments</t>
        </is>
      </c>
      <c r="B5" s="4" t="inlineStr">
        <is>
          <t xml:space="preserve"> </t>
        </is>
      </c>
    </row>
    <row r="6">
      <c r="A6" s="3" t="inlineStr">
        <is>
          <t>Unrecorded Unconditional Purchase Obligation [Line Items]</t>
        </is>
      </c>
      <c r="B6" s="4" t="inlineStr">
        <is>
          <t xml:space="preserve"> </t>
        </is>
      </c>
    </row>
    <row r="7">
      <c r="A7" s="4" t="inlineStr">
        <is>
          <t>Purchase Obligation</t>
        </is>
      </c>
      <c r="B7" s="9" t="n">
        <v>185.4</v>
      </c>
    </row>
    <row r="8">
      <c r="A8" s="4" t="inlineStr">
        <is>
          <t>Purchase Commitments</t>
        </is>
      </c>
      <c r="B8" s="4" t="inlineStr">
        <is>
          <t xml:space="preserve"> </t>
        </is>
      </c>
    </row>
    <row r="9">
      <c r="A9" s="3" t="inlineStr">
        <is>
          <t>Unrecorded Unconditional Purchase Obligation [Line Items]</t>
        </is>
      </c>
      <c r="B9" s="4" t="inlineStr">
        <is>
          <t xml:space="preserve"> </t>
        </is>
      </c>
    </row>
    <row r="10">
      <c r="A10" s="4" t="inlineStr">
        <is>
          <t>Purchase Obligation</t>
        </is>
      </c>
      <c r="B10" s="8" t="n">
        <v>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 net of capitalized interest</t>
        </is>
      </c>
      <c r="B4" s="6" t="n">
        <v>27855</v>
      </c>
      <c r="C4" s="6" t="n">
        <v>60772</v>
      </c>
    </row>
    <row r="5">
      <c r="A5" s="3" t="inlineStr">
        <is>
          <t>Supplemental non-cash operating information:</t>
        </is>
      </c>
      <c r="B5" s="4" t="inlineStr">
        <is>
          <t xml:space="preserve"> </t>
        </is>
      </c>
      <c r="C5" s="4" t="inlineStr">
        <is>
          <t xml:space="preserve"> </t>
        </is>
      </c>
    </row>
    <row r="6">
      <c r="A6" s="4" t="inlineStr">
        <is>
          <t>Right-of-use assets obtained in exchange for operating lease liabilities</t>
        </is>
      </c>
      <c r="B6" s="5" t="n">
        <v>12290</v>
      </c>
      <c r="C6" s="5" t="n">
        <v>19491</v>
      </c>
    </row>
    <row r="7">
      <c r="A7" s="3" t="inlineStr">
        <is>
          <t>Supplemental non-cash investing information:</t>
        </is>
      </c>
      <c r="B7" s="4" t="inlineStr">
        <is>
          <t xml:space="preserve"> </t>
        </is>
      </c>
      <c r="C7" s="4" t="inlineStr">
        <is>
          <t xml:space="preserve"> </t>
        </is>
      </c>
    </row>
    <row r="8">
      <c r="A8" s="4" t="inlineStr">
        <is>
          <t>Change in accrued capital expenditures</t>
        </is>
      </c>
      <c r="B8" s="5" t="n">
        <v>20033</v>
      </c>
      <c r="C8" s="5" t="n">
        <v>16609</v>
      </c>
    </row>
    <row r="9">
      <c r="A9" s="4" t="inlineStr">
        <is>
          <t>Equity issued for acquisition of oil and natural gas properties</t>
        </is>
      </c>
      <c r="B9" s="5" t="n">
        <v>0</v>
      </c>
      <c r="C9" s="5" t="n">
        <v>78740</v>
      </c>
    </row>
    <row r="10">
      <c r="A10" s="4" t="inlineStr">
        <is>
          <t>Capitalized interest</t>
        </is>
      </c>
      <c r="B10" s="6" t="n">
        <v>207</v>
      </c>
      <c r="C10" s="6" t="n">
        <v>4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Benefit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6" t="n">
        <v>-762</v>
      </c>
      <c r="C4" s="6" t="n">
        <v>-1175</v>
      </c>
    </row>
    <row r="5">
      <c r="A5" s="4" t="inlineStr">
        <is>
          <t>Deferred</t>
        </is>
      </c>
      <c r="B5" s="5" t="n">
        <v>1811</v>
      </c>
      <c r="C5" s="5" t="n">
        <v>16924</v>
      </c>
    </row>
    <row r="6">
      <c r="A6" s="4" t="inlineStr">
        <is>
          <t>Income tax benefit (expense)</t>
        </is>
      </c>
      <c r="B6" s="6" t="n">
        <v>1049</v>
      </c>
      <c r="C6" s="6" t="n">
        <v>1574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Operating loss carry-forward</t>
        </is>
      </c>
      <c r="B3" s="4" t="inlineStr">
        <is>
          <t xml:space="preserve"> </t>
        </is>
      </c>
      <c r="C3" s="4" t="inlineStr">
        <is>
          <t xml:space="preserve"> </t>
        </is>
      </c>
    </row>
    <row r="4">
      <c r="A4" s="4" t="inlineStr">
        <is>
          <t>Effective tax rate (as a percent)</t>
        </is>
      </c>
      <c r="B4" s="12" t="n">
        <v>0.0527</v>
      </c>
      <c r="C4" s="12" t="n">
        <v>0.1923</v>
      </c>
    </row>
    <row r="5">
      <c r="A5" s="4" t="inlineStr">
        <is>
          <t>Federal</t>
        </is>
      </c>
      <c r="B5" s="4" t="inlineStr">
        <is>
          <t xml:space="preserve"> </t>
        </is>
      </c>
      <c r="C5" s="4" t="inlineStr">
        <is>
          <t xml:space="preserve"> </t>
        </is>
      </c>
    </row>
    <row r="6">
      <c r="A6" s="3" t="inlineStr">
        <is>
          <t>Operating loss carry-forward</t>
        </is>
      </c>
      <c r="B6" s="4" t="inlineStr">
        <is>
          <t xml:space="preserve"> </t>
        </is>
      </c>
      <c r="C6" s="4" t="inlineStr">
        <is>
          <t xml:space="preserve"> </t>
        </is>
      </c>
    </row>
    <row r="7">
      <c r="A7" s="4" t="inlineStr">
        <is>
          <t>Operating loss carryforwards</t>
        </is>
      </c>
      <c r="B7" s="8" t="n">
        <v>908.7</v>
      </c>
      <c r="C7" s="4" t="inlineStr">
        <is>
          <t xml:space="preserve"> </t>
        </is>
      </c>
    </row>
    <row r="8">
      <c r="A8" s="4" t="inlineStr">
        <is>
          <t>Operating loss carryforwards subject to expiration</t>
        </is>
      </c>
      <c r="B8" s="9" t="n">
        <v>530.2</v>
      </c>
      <c r="C8" s="4" t="inlineStr">
        <is>
          <t xml:space="preserve"> </t>
        </is>
      </c>
    </row>
    <row r="9">
      <c r="A9" s="4" t="inlineStr">
        <is>
          <t>Operating loss carryforwards not subject to expiration</t>
        </is>
      </c>
      <c r="B9" s="9" t="n">
        <v>378.5</v>
      </c>
      <c r="C9" s="4" t="inlineStr">
        <is>
          <t xml:space="preserve"> </t>
        </is>
      </c>
    </row>
    <row r="10">
      <c r="A10" s="4" t="inlineStr">
        <is>
          <t>State | Oklahoma</t>
        </is>
      </c>
      <c r="B10" s="4" t="inlineStr">
        <is>
          <t xml:space="preserve"> </t>
        </is>
      </c>
      <c r="C10" s="4" t="inlineStr">
        <is>
          <t xml:space="preserve"> </t>
        </is>
      </c>
    </row>
    <row r="11">
      <c r="A11" s="3" t="inlineStr">
        <is>
          <t>Operating loss carry-forward</t>
        </is>
      </c>
      <c r="B11" s="4" t="inlineStr">
        <is>
          <t xml:space="preserve"> </t>
        </is>
      </c>
      <c r="C11" s="4" t="inlineStr">
        <is>
          <t xml:space="preserve"> </t>
        </is>
      </c>
    </row>
    <row r="12">
      <c r="A12" s="4" t="inlineStr">
        <is>
          <t>Operating loss carryforwards</t>
        </is>
      </c>
      <c r="B12" s="8" t="n">
        <v>437.5</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for oil and natural gas properties</t>
        </is>
      </c>
      <c r="B4" s="6" t="n">
        <v>229612</v>
      </c>
      <c r="C4" s="6" t="n">
        <v>195372</v>
      </c>
      <c r="D4" s="4" t="inlineStr">
        <is>
          <t xml:space="preserve"> </t>
        </is>
      </c>
    </row>
    <row r="5">
      <c r="A5" s="4" t="inlineStr">
        <is>
          <t>Halliburton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liability</t>
        </is>
      </c>
      <c r="B7" s="5" t="n">
        <v>18200</v>
      </c>
      <c r="C7" s="4" t="inlineStr">
        <is>
          <t xml:space="preserve"> </t>
        </is>
      </c>
      <c r="D7" s="6" t="n">
        <v>24000</v>
      </c>
    </row>
    <row r="8">
      <c r="A8" s="4" t="inlineStr">
        <is>
          <t>Capital expenditures for oil and natural gas properties</t>
        </is>
      </c>
      <c r="B8" s="6" t="n">
        <v>17123</v>
      </c>
      <c r="C8" s="6" t="n">
        <v>22683</v>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3" customWidth="1" min="5" max="5"/>
  </cols>
  <sheetData>
    <row r="1">
      <c r="A1" s="1" t="inlineStr">
        <is>
          <t>Subsequent events - Narrative (Details) - USD ($) $ in Thousands</t>
        </is>
      </c>
      <c r="B1" s="2" t="inlineStr">
        <is>
          <t>1 Months Ended</t>
        </is>
      </c>
      <c r="C1" s="2" t="inlineStr">
        <is>
          <t>3 Months Ended</t>
        </is>
      </c>
    </row>
    <row r="2">
      <c r="B2" s="2" t="inlineStr">
        <is>
          <t>May 12, 2025</t>
        </is>
      </c>
      <c r="C2" s="2" t="inlineStr">
        <is>
          <t>Mar. 31, 2025</t>
        </is>
      </c>
      <c r="D2" s="2" t="inlineStr">
        <is>
          <t>Mar. 31, 2024</t>
        </is>
      </c>
      <c r="E2" s="2" t="inlineStr">
        <is>
          <t>May 08,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orrowings on Senior Secured Credit Facility</t>
        </is>
      </c>
      <c r="B4" s="4" t="inlineStr">
        <is>
          <t xml:space="preserve"> </t>
        </is>
      </c>
      <c r="C4" s="6" t="n">
        <v>150000</v>
      </c>
      <c r="D4" s="6" t="n">
        <v>130000</v>
      </c>
      <c r="E4" s="4" t="inlineStr">
        <is>
          <t xml:space="preserve"> </t>
        </is>
      </c>
    </row>
    <row r="5">
      <c r="A5" s="4" t="inlineStr">
        <is>
          <t>Line of Credit | Secured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of debt outstanding</t>
        </is>
      </c>
      <c r="B7" s="4" t="inlineStr">
        <is>
          <t xml:space="preserve"> </t>
        </is>
      </c>
      <c r="C7" s="5" t="n">
        <v>735000</v>
      </c>
      <c r="D7" s="4" t="inlineStr">
        <is>
          <t xml:space="preserve"> </t>
        </is>
      </c>
      <c r="E7" s="4" t="inlineStr">
        <is>
          <t xml:space="preserve"> </t>
        </is>
      </c>
    </row>
    <row r="8">
      <c r="A8" s="4" t="inlineStr">
        <is>
          <t>Borrowing base</t>
        </is>
      </c>
      <c r="B8" s="4" t="inlineStr">
        <is>
          <t xml:space="preserve"> </t>
        </is>
      </c>
      <c r="C8" s="6" t="n">
        <v>3000000</v>
      </c>
      <c r="D8" s="4" t="inlineStr">
        <is>
          <t xml:space="preserve"> </t>
        </is>
      </c>
      <c r="E8" s="4" t="inlineStr">
        <is>
          <t xml:space="preserve"> </t>
        </is>
      </c>
    </row>
    <row r="9">
      <c r="A9" s="4" t="inlineStr">
        <is>
          <t>Line of Credit | Secured Debt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orrowings on Senior Secured Credit Facility</t>
        </is>
      </c>
      <c r="B11" s="6" t="n">
        <v>110000</v>
      </c>
      <c r="C11" s="4" t="inlineStr">
        <is>
          <t xml:space="preserve"> </t>
        </is>
      </c>
      <c r="D11" s="4" t="inlineStr">
        <is>
          <t xml:space="preserve"> </t>
        </is>
      </c>
      <c r="E11" s="4" t="inlineStr">
        <is>
          <t xml:space="preserve"> </t>
        </is>
      </c>
    </row>
    <row r="12">
      <c r="A12" s="4" t="inlineStr">
        <is>
          <t>Repayments of lines of credit</t>
        </is>
      </c>
      <c r="B12" s="6" t="n">
        <v>110000</v>
      </c>
      <c r="C12" s="4" t="inlineStr">
        <is>
          <t xml:space="preserve"> </t>
        </is>
      </c>
      <c r="D12" s="4" t="inlineStr">
        <is>
          <t xml:space="preserve"> </t>
        </is>
      </c>
      <c r="E12" s="4" t="inlineStr">
        <is>
          <t xml:space="preserve"> </t>
        </is>
      </c>
    </row>
    <row r="13">
      <c r="A13" s="4" t="inlineStr">
        <is>
          <t>Amount of debt outstanding</t>
        </is>
      </c>
      <c r="B13" s="4" t="inlineStr">
        <is>
          <t xml:space="preserve"> </t>
        </is>
      </c>
      <c r="C13" s="4" t="inlineStr">
        <is>
          <t xml:space="preserve"> </t>
        </is>
      </c>
      <c r="D13" s="4" t="inlineStr">
        <is>
          <t xml:space="preserve"> </t>
        </is>
      </c>
      <c r="E13" s="6" t="n">
        <v>735000</v>
      </c>
    </row>
    <row r="14">
      <c r="A14" s="4" t="inlineStr">
        <is>
          <t>Borrowing base</t>
        </is>
      </c>
      <c r="B14" s="4" t="inlineStr">
        <is>
          <t xml:space="preserve"> </t>
        </is>
      </c>
      <c r="C14" s="4" t="inlineStr">
        <is>
          <t xml:space="preserve"> </t>
        </is>
      </c>
      <c r="D14" s="4" t="inlineStr">
        <is>
          <t xml:space="preserve"> </t>
        </is>
      </c>
      <c r="E14" s="6" t="n">
        <v>14000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ubsequent events - Schedule of Derivatives (Details) - Forecast - Swap - Not Designated as Hedges MMBTU in Thousands</t>
        </is>
      </c>
      <c r="B1" s="2" t="inlineStr">
        <is>
          <t>9 Months Ended</t>
        </is>
      </c>
      <c r="C1" s="2" t="inlineStr">
        <is>
          <t>12 Months Ended</t>
        </is>
      </c>
    </row>
    <row r="2">
      <c r="B2" s="2" t="inlineStr">
        <is>
          <t>Dec. 31, 2025 MMBTU $ / MMBTU $ / bbl bbl</t>
        </is>
      </c>
      <c r="C2" s="2" t="inlineStr">
        <is>
          <t>Dec. 31, 2027 MMBTU $ / bbl $ / MMBTU bbl</t>
        </is>
      </c>
      <c r="D2" s="2" t="inlineStr">
        <is>
          <t>Dec. 31, 2026 MMBTU $ / bbl $ / MMBTU bbl</t>
        </is>
      </c>
    </row>
    <row r="3">
      <c r="A3" s="4" t="inlineStr">
        <is>
          <t>WTI NYMEX | Oil ($/Bbl)</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Volume (Bbl) | bbl</t>
        </is>
      </c>
      <c r="B5" s="5" t="n">
        <v>16011200</v>
      </c>
      <c r="C5" s="5" t="n">
        <v>0</v>
      </c>
      <c r="D5" s="5" t="n">
        <v>4005000</v>
      </c>
    </row>
    <row r="6">
      <c r="A6" s="4" t="inlineStr">
        <is>
          <t>Weighted-average price ($/Bbl) | $ / bbl</t>
        </is>
      </c>
      <c r="B6" s="11" t="n">
        <v>70.61</v>
      </c>
      <c r="C6" s="5" t="n">
        <v>0</v>
      </c>
      <c r="D6" s="11" t="n">
        <v>71.42</v>
      </c>
    </row>
    <row r="7">
      <c r="A7" s="4" t="inlineStr">
        <is>
          <t>Waha Inside FERC | Natural gas ($/MMBtu)</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Volume (MMBtu) | MMBTU</t>
        </is>
      </c>
      <c r="B9" s="5" t="n">
        <v>44985</v>
      </c>
      <c r="C9" s="5" t="n">
        <v>43800</v>
      </c>
      <c r="D9" s="5" t="n">
        <v>51830</v>
      </c>
    </row>
    <row r="10">
      <c r="A10" s="4" t="inlineStr">
        <is>
          <t>Weighted-average price ($/Bbl) | $ / MMBTU</t>
        </is>
      </c>
      <c r="B10" s="11" t="n">
        <v>2.32</v>
      </c>
      <c r="C10" s="11" t="n">
        <v>2.7</v>
      </c>
      <c r="D10" s="11" t="n">
        <v>2.4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837</v>
      </c>
      <c r="C4" s="6" t="n">
        <v>-66131</v>
      </c>
    </row>
    <row r="5">
      <c r="A5" s="3" t="inlineStr">
        <is>
          <t>Adjustments to reconcile net income (loss) to net cash provided by (used in) operating activities:</t>
        </is>
      </c>
      <c r="B5" s="4" t="inlineStr">
        <is>
          <t xml:space="preserve"> </t>
        </is>
      </c>
      <c r="C5" s="4" t="inlineStr">
        <is>
          <t xml:space="preserve"> </t>
        </is>
      </c>
    </row>
    <row r="6">
      <c r="A6" s="4" t="inlineStr">
        <is>
          <t>Share-settled equity-based compensation, net</t>
        </is>
      </c>
      <c r="B6" s="5" t="n">
        <v>3604</v>
      </c>
      <c r="C6" s="5" t="n">
        <v>3501</v>
      </c>
    </row>
    <row r="7">
      <c r="A7" s="4" t="inlineStr">
        <is>
          <t>Depletion, depreciation and amortization</t>
        </is>
      </c>
      <c r="B7" s="5" t="n">
        <v>189900</v>
      </c>
      <c r="C7" s="5" t="n">
        <v>166107</v>
      </c>
    </row>
    <row r="8">
      <c r="A8" s="4" t="inlineStr">
        <is>
          <t>Impairment expense</t>
        </is>
      </c>
      <c r="B8" s="5" t="n">
        <v>158241</v>
      </c>
      <c r="C8" s="5" t="n">
        <v>0</v>
      </c>
    </row>
    <row r="9">
      <c r="A9" s="3" t="inlineStr">
        <is>
          <t>Mark-to-market on derivatives:</t>
        </is>
      </c>
      <c r="B9" s="4" t="inlineStr">
        <is>
          <t xml:space="preserve"> </t>
        </is>
      </c>
      <c r="C9" s="4" t="inlineStr">
        <is>
          <t xml:space="preserve"> </t>
        </is>
      </c>
    </row>
    <row r="10">
      <c r="A10" s="4" t="inlineStr">
        <is>
          <t>(Gain) loss on derivatives, net</t>
        </is>
      </c>
      <c r="B10" s="5" t="n">
        <v>-44171</v>
      </c>
      <c r="C10" s="5" t="n">
        <v>152147</v>
      </c>
    </row>
    <row r="11">
      <c r="A11" s="4" t="inlineStr">
        <is>
          <t>Settlements received (paid) for matured derivatives, net</t>
        </is>
      </c>
      <c r="B11" s="5" t="n">
        <v>20687</v>
      </c>
      <c r="C11" s="5" t="n">
        <v>-9000</v>
      </c>
    </row>
    <row r="12">
      <c r="A12" s="4" t="inlineStr">
        <is>
          <t>(Gain) loss on extinguishment of debt, net</t>
        </is>
      </c>
      <c r="B12" s="5" t="n">
        <v>0</v>
      </c>
      <c r="C12" s="5" t="n">
        <v>25814</v>
      </c>
    </row>
    <row r="13">
      <c r="A13" s="4" t="inlineStr">
        <is>
          <t>Deferred income tax (benefit) expense</t>
        </is>
      </c>
      <c r="B13" s="5" t="n">
        <v>-1811</v>
      </c>
      <c r="C13" s="5" t="n">
        <v>-16924</v>
      </c>
    </row>
    <row r="14">
      <c r="A14" s="4" t="inlineStr">
        <is>
          <t>Other, net</t>
        </is>
      </c>
      <c r="B14" s="5" t="n">
        <v>9551</v>
      </c>
      <c r="C14" s="5" t="n">
        <v>5402</v>
      </c>
    </row>
    <row r="15">
      <c r="A15" s="3" t="inlineStr">
        <is>
          <t>Changes in operating assets and liabilities:</t>
        </is>
      </c>
      <c r="B15" s="4" t="inlineStr">
        <is>
          <t xml:space="preserve"> </t>
        </is>
      </c>
      <c r="C15" s="4" t="inlineStr">
        <is>
          <t xml:space="preserve"> </t>
        </is>
      </c>
    </row>
    <row r="16">
      <c r="A16" s="4" t="inlineStr">
        <is>
          <t>Accounts receivable, net</t>
        </is>
      </c>
      <c r="B16" s="5" t="n">
        <v>45355</v>
      </c>
      <c r="C16" s="5" t="n">
        <v>-51475</v>
      </c>
    </row>
    <row r="17">
      <c r="A17" s="4" t="inlineStr">
        <is>
          <t>Other current assets</t>
        </is>
      </c>
      <c r="B17" s="5" t="n">
        <v>10</v>
      </c>
      <c r="C17" s="5" t="n">
        <v>-5646</v>
      </c>
    </row>
    <row r="18">
      <c r="A18" s="4" t="inlineStr">
        <is>
          <t>Other noncurrent assets, net</t>
        </is>
      </c>
      <c r="B18" s="5" t="n">
        <v>-3634</v>
      </c>
      <c r="C18" s="5" t="n">
        <v>-357</v>
      </c>
    </row>
    <row r="19">
      <c r="A19" s="4" t="inlineStr">
        <is>
          <t>Accounts payable and accrued liabilities</t>
        </is>
      </c>
      <c r="B19" s="5" t="n">
        <v>-21754</v>
      </c>
      <c r="C19" s="5" t="n">
        <v>-9064</v>
      </c>
    </row>
    <row r="20">
      <c r="A20" s="4" t="inlineStr">
        <is>
          <t>Undistributed revenue and royalties</t>
        </is>
      </c>
      <c r="B20" s="5" t="n">
        <v>5612</v>
      </c>
      <c r="C20" s="5" t="n">
        <v>-12865</v>
      </c>
    </row>
    <row r="21">
      <c r="A21" s="4" t="inlineStr">
        <is>
          <t>Other current liabilities</t>
        </is>
      </c>
      <c r="B21" s="5" t="n">
        <v>16099</v>
      </c>
      <c r="C21" s="5" t="n">
        <v>-21347</v>
      </c>
    </row>
    <row r="22">
      <c r="A22" s="4" t="inlineStr">
        <is>
          <t>Other noncurrent liabilities</t>
        </is>
      </c>
      <c r="B22" s="5" t="n">
        <v>-7867</v>
      </c>
      <c r="C22" s="5" t="n">
        <v>-1572</v>
      </c>
    </row>
    <row r="23">
      <c r="A23" s="4" t="inlineStr">
        <is>
          <t>Net cash provided by (used in) operating activities</t>
        </is>
      </c>
      <c r="B23" s="5" t="n">
        <v>350985</v>
      </c>
      <c r="C23" s="5" t="n">
        <v>158590</v>
      </c>
    </row>
    <row r="24">
      <c r="A24" s="3" t="inlineStr">
        <is>
          <t>Cash flows from investing activities:</t>
        </is>
      </c>
      <c r="B24" s="4" t="inlineStr">
        <is>
          <t xml:space="preserve"> </t>
        </is>
      </c>
      <c r="C24" s="4" t="inlineStr">
        <is>
          <t xml:space="preserve"> </t>
        </is>
      </c>
    </row>
    <row r="25">
      <c r="A25" s="4" t="inlineStr">
        <is>
          <t>Acquisitions of oil and natural gas properties, net</t>
        </is>
      </c>
      <c r="B25" s="5" t="n">
        <v>-1636</v>
      </c>
      <c r="C25" s="5" t="n">
        <v>-4380</v>
      </c>
    </row>
    <row r="26">
      <c r="A26" s="3" t="inlineStr">
        <is>
          <t>Capital expenditures:</t>
        </is>
      </c>
      <c r="B26" s="4" t="inlineStr">
        <is>
          <t xml:space="preserve"> </t>
        </is>
      </c>
      <c r="C26" s="4" t="inlineStr">
        <is>
          <t xml:space="preserve"> </t>
        </is>
      </c>
    </row>
    <row r="27">
      <c r="A27" s="4" t="inlineStr">
        <is>
          <t>Oil and natural gas properties</t>
        </is>
      </c>
      <c r="B27" s="5" t="n">
        <v>-229612</v>
      </c>
      <c r="C27" s="5" t="n">
        <v>-195372</v>
      </c>
    </row>
    <row r="28">
      <c r="A28" s="4" t="inlineStr">
        <is>
          <t>Midstream and other fixed assets</t>
        </is>
      </c>
      <c r="B28" s="5" t="n">
        <v>-1825</v>
      </c>
      <c r="C28" s="5" t="n">
        <v>-5085</v>
      </c>
    </row>
    <row r="29">
      <c r="A29" s="4" t="inlineStr">
        <is>
          <t>Proceeds from dispositions of capital assets, net of selling costs</t>
        </is>
      </c>
      <c r="B29" s="5" t="n">
        <v>21044</v>
      </c>
      <c r="C29" s="5" t="n">
        <v>125</v>
      </c>
    </row>
    <row r="30">
      <c r="A30" s="4" t="inlineStr">
        <is>
          <t>Other, net</t>
        </is>
      </c>
      <c r="B30" s="5" t="n">
        <v>-93</v>
      </c>
      <c r="C30" s="5" t="n">
        <v>-952</v>
      </c>
    </row>
    <row r="31">
      <c r="A31" s="4" t="inlineStr">
        <is>
          <t>Net cash provided by (used in) investing activities</t>
        </is>
      </c>
      <c r="B31" s="5" t="n">
        <v>-212122</v>
      </c>
      <c r="C31" s="5" t="n">
        <v>-205664</v>
      </c>
    </row>
    <row r="32">
      <c r="A32" s="3" t="inlineStr">
        <is>
          <t>Cash flows from financing activities:</t>
        </is>
      </c>
      <c r="B32" s="4" t="inlineStr">
        <is>
          <t xml:space="preserve"> </t>
        </is>
      </c>
      <c r="C32" s="4" t="inlineStr">
        <is>
          <t xml:space="preserve"> </t>
        </is>
      </c>
    </row>
    <row r="33">
      <c r="A33" s="4" t="inlineStr">
        <is>
          <t>Borrowings on Senior Secured Credit Facility</t>
        </is>
      </c>
      <c r="B33" s="5" t="n">
        <v>150000</v>
      </c>
      <c r="C33" s="5" t="n">
        <v>130000</v>
      </c>
    </row>
    <row r="34">
      <c r="A34" s="4" t="inlineStr">
        <is>
          <t>Payments on Senior Secured Credit Facility</t>
        </is>
      </c>
      <c r="B34" s="5" t="n">
        <v>-295000</v>
      </c>
      <c r="C34" s="5" t="n">
        <v>0</v>
      </c>
    </row>
    <row r="35">
      <c r="A35" s="4" t="inlineStr">
        <is>
          <t>Issuance of senior unsecured notes</t>
        </is>
      </c>
      <c r="B35" s="5" t="n">
        <v>0</v>
      </c>
      <c r="C35" s="5" t="n">
        <v>800000</v>
      </c>
    </row>
    <row r="36">
      <c r="A36" s="4" t="inlineStr">
        <is>
          <t>Extinguishment of debt</t>
        </is>
      </c>
      <c r="B36" s="5" t="n">
        <v>0</v>
      </c>
      <c r="C36" s="5" t="n">
        <v>-453518</v>
      </c>
    </row>
    <row r="37">
      <c r="A37" s="4" t="inlineStr">
        <is>
          <t>Stock exchanged for tax withholding</t>
        </is>
      </c>
      <c r="B37" s="5" t="n">
        <v>-3923</v>
      </c>
      <c r="C37" s="5" t="n">
        <v>-3411</v>
      </c>
    </row>
    <row r="38">
      <c r="A38" s="4" t="inlineStr">
        <is>
          <t>Payments for debt issuance costs</t>
        </is>
      </c>
      <c r="B38" s="5" t="n">
        <v>0</v>
      </c>
      <c r="C38" s="5" t="n">
        <v>-15721</v>
      </c>
    </row>
    <row r="39">
      <c r="A39" s="4" t="inlineStr">
        <is>
          <t>Other, net</t>
        </is>
      </c>
      <c r="B39" s="5" t="n">
        <v>-1470</v>
      </c>
      <c r="C39" s="5" t="n">
        <v>-1012</v>
      </c>
    </row>
    <row r="40">
      <c r="A40" s="4" t="inlineStr">
        <is>
          <t>Net cash provided by (used in) financing activities</t>
        </is>
      </c>
      <c r="B40" s="5" t="n">
        <v>-150393</v>
      </c>
      <c r="C40" s="5" t="n">
        <v>456338</v>
      </c>
    </row>
    <row r="41">
      <c r="A41" s="4" t="inlineStr">
        <is>
          <t>Net increase (decrease) in cash and cash equivalents</t>
        </is>
      </c>
      <c r="B41" s="5" t="n">
        <v>-11530</v>
      </c>
      <c r="C41" s="5" t="n">
        <v>409264</v>
      </c>
    </row>
    <row r="42">
      <c r="A42" s="4" t="inlineStr">
        <is>
          <t>Cash and cash equivalents, beginning of period</t>
        </is>
      </c>
      <c r="B42" s="5" t="n">
        <v>40179</v>
      </c>
      <c r="C42" s="5" t="n">
        <v>14061</v>
      </c>
    </row>
    <row r="43">
      <c r="A43" s="4" t="inlineStr">
        <is>
          <t>Cash and cash equivalents, end of period</t>
        </is>
      </c>
      <c r="B43" s="6" t="n">
        <v>28649</v>
      </c>
      <c r="C43" s="6" t="n">
        <v>4233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Vital Energy, Inc. ("Vital Energy" or the "Company"), together with its wholly-owned subsidiary, Vital Midstream Services, LLC ("VMS"), is an independent energy company focused on the acquisition, exploration and development of oil and natural gas properties in the Permian Basin of West Texas. In these notes, the "Company" refers to Vital Energy and VMS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4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4 Annual Report. Significant accounting policies There have been no material changes in the Company's significant accounting policies during the three months ended March 31, 2025. See Note 2 in the 2024 Annual Report for further discussion of significant accounting policies. 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4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s Updates ("ASU") issued by the Financial Accounting Standards Board ("FASB") to the Accounting Standards Codification. There were no new ASUs adopted during the three months ended March 31, 2025. See below for discussion of ASUs not yet adopted. ASU not yet adopted In November 2024, the FASB issued ASU 2024-03, Income Statement - Reporting Comprehensive Income - Expense Disaggregation Disclosures (Subtopic 220-40): Disaggregation of Income Statement Expenses, which requires additional disclosure about specific types of expenses included in the expense captions presented on the income statement. The amendments in this accounting standard are effective, on a prospective basis, for fiscal years beginning after December 15, 2026, and interim periods beginning after December 15, 2027. Early adoption is permitted. Adoption of this ASU is expected to result in additional disclosure, but will not impact the Company's consolidated financial position, results of operations or cash flows.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for fiscal years beginning after December 15, 2024, on a prospective basis. Early adoption is permitted. Adoption of this ASU is expected to result in additional disclosure, but will not impact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PEP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4:45Z</dcterms:created>
  <dcterms:modified xmlns:dcterms="http://purl.org/dc/terms/" xmlns:xsi="http://www.w3.org/2001/XMLSchema-instance" xsi:type="dcterms:W3CDTF">2025-05-12T20:34:47Z</dcterms:modified>
</cp:coreProperties>
</file>